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Basis of Presentation" sheetId="9" state="visible" r:id="rId9"/>
    <sheet xmlns:r="http://schemas.openxmlformats.org/officeDocument/2006/relationships" name="Inventories" sheetId="10" state="visible" r:id="rId10"/>
    <sheet xmlns:r="http://schemas.openxmlformats.org/officeDocument/2006/relationships" name="Revenu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Line of Credit and Long-term De" sheetId="14" state="visible" r:id="rId14"/>
    <sheet xmlns:r="http://schemas.openxmlformats.org/officeDocument/2006/relationships" name="Financial Instruments" sheetId="15" state="visible" r:id="rId15"/>
    <sheet xmlns:r="http://schemas.openxmlformats.org/officeDocument/2006/relationships" name="Related Party Transactions And "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Loss Per Share" sheetId="19" state="visible" r:id="rId19"/>
    <sheet xmlns:r="http://schemas.openxmlformats.org/officeDocument/2006/relationships" name="Shareholders' Equity and Share " sheetId="20" state="visible" r:id="rId20"/>
    <sheet xmlns:r="http://schemas.openxmlformats.org/officeDocument/2006/relationships" name="Changes in Non Cash Working Cap" sheetId="21" state="visible" r:id="rId21"/>
    <sheet xmlns:r="http://schemas.openxmlformats.org/officeDocument/2006/relationships" name="Subsequent Events" sheetId="22" state="visible" r:id="rId22"/>
    <sheet xmlns:r="http://schemas.openxmlformats.org/officeDocument/2006/relationships" name="Business, Basis of Presentati_2" sheetId="23" state="visible" r:id="rId23"/>
    <sheet xmlns:r="http://schemas.openxmlformats.org/officeDocument/2006/relationships" name="Business, Basis of Presentati_3" sheetId="24" state="visible" r:id="rId24"/>
    <sheet xmlns:r="http://schemas.openxmlformats.org/officeDocument/2006/relationships" name="Inventories (Tables)" sheetId="25" state="visible" r:id="rId25"/>
    <sheet xmlns:r="http://schemas.openxmlformats.org/officeDocument/2006/relationships" name="Revenues (Tables)" sheetId="26" state="visible" r:id="rId26"/>
    <sheet xmlns:r="http://schemas.openxmlformats.org/officeDocument/2006/relationships" name="Property Plant And Equipment (T" sheetId="27" state="visible" r:id="rId27"/>
    <sheet xmlns:r="http://schemas.openxmlformats.org/officeDocument/2006/relationships" name="Goodwill and Intangible Assets " sheetId="28" state="visible" r:id="rId28"/>
    <sheet xmlns:r="http://schemas.openxmlformats.org/officeDocument/2006/relationships" name="Line of Credit and Long-term _2" sheetId="29" state="visible" r:id="rId29"/>
    <sheet xmlns:r="http://schemas.openxmlformats.org/officeDocument/2006/relationships" name="Segment and Geographic Inform_2" sheetId="30" state="visible" r:id="rId30"/>
    <sheet xmlns:r="http://schemas.openxmlformats.org/officeDocument/2006/relationships" name="Loss Per Share (Tables)" sheetId="31" state="visible" r:id="rId31"/>
    <sheet xmlns:r="http://schemas.openxmlformats.org/officeDocument/2006/relationships" name="Shareholders' Equity and Shar_2" sheetId="32" state="visible" r:id="rId32"/>
    <sheet xmlns:r="http://schemas.openxmlformats.org/officeDocument/2006/relationships" name="Changes in Non Cash Working C_2" sheetId="33" state="visible" r:id="rId33"/>
    <sheet xmlns:r="http://schemas.openxmlformats.org/officeDocument/2006/relationships" name="Business, Basis of Presentati_4" sheetId="34" state="visible" r:id="rId34"/>
    <sheet xmlns:r="http://schemas.openxmlformats.org/officeDocument/2006/relationships" name="Business, Basis of Presentati_5" sheetId="35" state="visible" r:id="rId35"/>
    <sheet xmlns:r="http://schemas.openxmlformats.org/officeDocument/2006/relationships" name="Inventories - Summary of Invent" sheetId="36" state="visible" r:id="rId36"/>
    <sheet xmlns:r="http://schemas.openxmlformats.org/officeDocument/2006/relationships" name="Revenues - Summary of Disaggreg" sheetId="37" state="visible" r:id="rId37"/>
    <sheet xmlns:r="http://schemas.openxmlformats.org/officeDocument/2006/relationships" name="Revenues - Summary of Disaggr_2" sheetId="38" state="visible" r:id="rId38"/>
    <sheet xmlns:r="http://schemas.openxmlformats.org/officeDocument/2006/relationships" name="Property Plant And Equipment - " sheetId="39" state="visible" r:id="rId39"/>
    <sheet xmlns:r="http://schemas.openxmlformats.org/officeDocument/2006/relationships" name="Property Plant And Equipment 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Line of Credit and Long-term _3" sheetId="45" state="visible" r:id="rId45"/>
    <sheet xmlns:r="http://schemas.openxmlformats.org/officeDocument/2006/relationships" name="Line of Credit and Long-term _4" sheetId="46" state="visible" r:id="rId46"/>
    <sheet xmlns:r="http://schemas.openxmlformats.org/officeDocument/2006/relationships" name="Line of Credit and Long-term _5" sheetId="47" state="visible" r:id="rId47"/>
    <sheet xmlns:r="http://schemas.openxmlformats.org/officeDocument/2006/relationships" name="Line of Credit and Long-term _6" sheetId="48" state="visible" r:id="rId48"/>
    <sheet xmlns:r="http://schemas.openxmlformats.org/officeDocument/2006/relationships" name="Financial Instruments - Additio" sheetId="49" state="visible" r:id="rId49"/>
    <sheet xmlns:r="http://schemas.openxmlformats.org/officeDocument/2006/relationships" name="Related Party Transactions An_2" sheetId="50" state="visible" r:id="rId50"/>
    <sheet xmlns:r="http://schemas.openxmlformats.org/officeDocument/2006/relationships" name="Income Taxes - Additional Infor"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Segment and Geographic Inform_5" sheetId="54" state="visible" r:id="rId54"/>
    <sheet xmlns:r="http://schemas.openxmlformats.org/officeDocument/2006/relationships" name="Segment and Geographic Inform_6" sheetId="55" state="visible" r:id="rId55"/>
    <sheet xmlns:r="http://schemas.openxmlformats.org/officeDocument/2006/relationships" name="Segment and Geographic Inform_7" sheetId="56" state="visible" r:id="rId56"/>
    <sheet xmlns:r="http://schemas.openxmlformats.org/officeDocument/2006/relationships" name="Loss Per Share - Summary of Bas" sheetId="57" state="visible" r:id="rId57"/>
    <sheet xmlns:r="http://schemas.openxmlformats.org/officeDocument/2006/relationships" name="Shareholders' Equity and Shar_3" sheetId="58" state="visible" r:id="rId58"/>
    <sheet xmlns:r="http://schemas.openxmlformats.org/officeDocument/2006/relationships" name="Shareholders' Equity and Shar_4" sheetId="59" state="visible" r:id="rId59"/>
    <sheet xmlns:r="http://schemas.openxmlformats.org/officeDocument/2006/relationships" name="Shareholders' Equity and Shar_5" sheetId="60" state="visible" r:id="rId60"/>
    <sheet xmlns:r="http://schemas.openxmlformats.org/officeDocument/2006/relationships" name="Changes in Non Cash Working C_3" sheetId="61" state="visible" r:id="rId61"/>
    <sheet xmlns:r="http://schemas.openxmlformats.org/officeDocument/2006/relationships" name="Changes in Non Cash Working C_4"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4"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VFF</t>
        </is>
      </c>
      <c r="C9" s="4" t="inlineStr">
        <is>
          <t xml:space="preserve"> </t>
        </is>
      </c>
    </row>
    <row r="10">
      <c r="A10" s="4" t="inlineStr">
        <is>
          <t>Entity Registrant Name</t>
        </is>
      </c>
      <c r="B10" s="4" t="inlineStr">
        <is>
          <t>VILLAGE FARMS INTERNATIONAL, INC.</t>
        </is>
      </c>
      <c r="C10" s="4" t="inlineStr">
        <is>
          <t xml:space="preserve"> </t>
        </is>
      </c>
    </row>
    <row r="11">
      <c r="A11" s="4" t="inlineStr">
        <is>
          <t>Entity Central Index Key</t>
        </is>
      </c>
      <c r="B11" s="4" t="inlineStr">
        <is>
          <t>0001584549</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Security Exchange Name</t>
        </is>
      </c>
      <c r="B19" s="4" t="inlineStr">
        <is>
          <t>NASDAQ</t>
        </is>
      </c>
      <c r="C19" s="4" t="inlineStr">
        <is>
          <t xml:space="preserve"> </t>
        </is>
      </c>
    </row>
    <row r="20">
      <c r="A20" s="4" t="inlineStr">
        <is>
          <t>Title of 12(b) Security</t>
        </is>
      </c>
      <c r="B20" s="4" t="inlineStr">
        <is>
          <t>Common Shares, without par value</t>
        </is>
      </c>
      <c r="C20" s="4" t="inlineStr">
        <is>
          <t xml:space="preserve"> </t>
        </is>
      </c>
    </row>
    <row r="21">
      <c r="A21" s="4" t="inlineStr">
        <is>
          <t>Entity File Number</t>
        </is>
      </c>
      <c r="B21" s="4" t="inlineStr">
        <is>
          <t>001-38783</t>
        </is>
      </c>
      <c r="C21" s="4" t="inlineStr">
        <is>
          <t xml:space="preserve"> </t>
        </is>
      </c>
    </row>
    <row r="22">
      <c r="A22" s="4" t="inlineStr">
        <is>
          <t>Entity Incorporation State Country Code</t>
        </is>
      </c>
      <c r="B22" s="4" t="inlineStr">
        <is>
          <t>A6</t>
        </is>
      </c>
      <c r="C22" s="4" t="inlineStr">
        <is>
          <t xml:space="preserve"> </t>
        </is>
      </c>
    </row>
    <row r="23">
      <c r="A23" s="4" t="inlineStr">
        <is>
          <t>Entity Tax Identification Number</t>
        </is>
      </c>
      <c r="B23" s="4" t="inlineStr">
        <is>
          <t>98-1007671</t>
        </is>
      </c>
      <c r="C23" s="4" t="inlineStr">
        <is>
          <t xml:space="preserve"> </t>
        </is>
      </c>
    </row>
    <row r="24">
      <c r="A24" s="4" t="inlineStr">
        <is>
          <t>Entity Address, State or Province</t>
        </is>
      </c>
      <c r="B24" s="4" t="inlineStr">
        <is>
          <t>FL</t>
        </is>
      </c>
      <c r="C24" s="4" t="inlineStr">
        <is>
          <t xml:space="preserve"> </t>
        </is>
      </c>
    </row>
    <row r="25">
      <c r="A25" s="4" t="inlineStr">
        <is>
          <t>Entity Address, Address Line One</t>
        </is>
      </c>
      <c r="B25" s="4" t="inlineStr">
        <is>
          <t>90 Colonial Parkway</t>
        </is>
      </c>
      <c r="C25" s="4" t="inlineStr">
        <is>
          <t xml:space="preserve"> </t>
        </is>
      </c>
    </row>
    <row r="26">
      <c r="A26" s="4" t="inlineStr">
        <is>
          <t>Entity Address, City or Town</t>
        </is>
      </c>
      <c r="B26" s="4" t="inlineStr">
        <is>
          <t>Lake Mary</t>
        </is>
      </c>
      <c r="C26" s="4" t="inlineStr">
        <is>
          <t xml:space="preserve"> </t>
        </is>
      </c>
    </row>
    <row r="27">
      <c r="A27" s="4" t="inlineStr">
        <is>
          <t>Entity Address, Postal Zip Code</t>
        </is>
      </c>
      <c r="B27" s="4" t="inlineStr">
        <is>
          <t>32746</t>
        </is>
      </c>
      <c r="C27" s="4" t="inlineStr">
        <is>
          <t xml:space="preserve"> </t>
        </is>
      </c>
    </row>
    <row r="28">
      <c r="A28" s="4" t="inlineStr">
        <is>
          <t>City Area Code</t>
        </is>
      </c>
      <c r="B28" s="4" t="inlineStr">
        <is>
          <t>407</t>
        </is>
      </c>
      <c r="C28" s="4" t="inlineStr">
        <is>
          <t xml:space="preserve"> </t>
        </is>
      </c>
    </row>
    <row r="29">
      <c r="A29" s="4" t="inlineStr">
        <is>
          <t>Local Phone Number</t>
        </is>
      </c>
      <c r="B29" s="4" t="inlineStr">
        <is>
          <t>936-119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12337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2. INVENTORIES Inventories consisted of the following as of:
Classification March 31, 2025 December 31, 2024
Cannabis:
Raw materials $ 7,888 $ 6,372
Work-in-progress 10,727 7,052
Finished goods 17,105 21,872
Packaging 3,380 3,100
Produce:
Crop inventory 11,606 13,543
Purchased produce inventory 753 1,198
Inventory $ 51,459 $ 53,1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3. REVENUES The Company’s produce and cannabis revenue transactions consist of a single performance obligation to transfer promised goods at a fixed price. Quantities to be delivered to the customer are determined at a point near the date of delivery through purchase orders received from the customer. The Company recognizes revenue when it has fulfilled a performance obligation, which is typically when the customer receives the goods. Revenue is measured as the amount of consideration the Company expects to receive in exchange for transferring the goods. The amount of revenue recognized is measured at the fair value of the consideration received or receivable, reduced for excise duty, returns, and other customer credits, such as trade discounts and volume rebates. Payment terms are consistent with terms standard to the markets the Company serves. The following table disaggregates the Company’s net revenue by major source for the three months ended:
Classification March 31, 2025 March 31, 2024
Cannabis:
Branded (1) $ 22,761 $ 29,020
Non-Branded 6,279 6,478
International 5,388 1,499
Other 409 449
U.S. Cannabis 3,904 4,537
Netherlands Cannabis 486 0
Produce 37,421 36,094
Clean Energy 426 —
Total Revenue $ 77,074 $ 78,077 (1) Branded revenues are shown net of excise tax on products. For the three months ended March 31, 2025 and 2024 excise tax on products was $ 13,947 and $ 19,70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consisted of the following as of:
Classification March 31, 2025 December 31, 2024
Land $ 13,823 $ 13,771
Leasehold and land improvements 11,344 11,107
Buildings 206,999 206,794
Machinery and equipment 88,020 85,552
Construction in progress 10,982 11,147
Less: Accumulated depreciation ( 141,355 ) ( 138,108 )
Property, plant and equipment, net $ 189,813 $ 190,263 Depreciation expense on property, plant and equipment, was $ 3,517 and $ 3,728 for the three months ended March 31, 2025 and 2024, respectively. Capitalized interest was $ 188 and $ 287 for the three months ended March 31, 2025 and 2024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5. GOODWILL AND INTANGIBLE ASSETS Goodwill The following table presents the changes in the carrying value of goodwill by reportable segment for the three months ended March 31, 2025:
Cannabis - Canada
Balance as of December 31, 2024 $ 42,315
Foreign currency translation adjustment 53
Balance as of March 31, 2025 $ 42,368 Intangible Assets Intangible assets consisted of the following as of:
Classification March 31, 2025 December 31, 2024
Licenses $ 17,456 $ 17,196
Brand and trademarks* 3,274 12,520
Customer relationships 12,546 12,530
Computer software 963 2,029
Other* 144 144
Less: Accumulated amortization ( 9,909 ) ( 10,064 )
Less: Impairments* — ( 9,250 )
Intangibles, net $ 24,474 $ 25,105 * Includes indefinite-lived intangible assets The expected future amortization expense for definite-lived intangible assets as of March 31, 2025 was as follows:
Fiscal period
Remainder of 2025 $ 2,250
2026 3,050
2027 3,050
2028 1,795
2029 1,794
Thereafter 9,117
Intangibles, net $ 21,056 Amortization expense for intangibles for the three months ended March 31, 2025 and 2024 were $ 794 and $ 830 , respectively. Assessment for Indicators of Impairment At the end of each reporting period, the Company assesses whether events or changes in circumstances have occurred that would indicate an impairment. The Company considers external and internal factors, including overall financial performance and relevant entity-specific factors, as part of this assessment. During the three months ended March 31, 2025 and 2024, the Company considered qualitative factors in assessing for impairment indicators for the Company’s U.S. and Canadian Cannabis segments. At March 31, 2025 and 2024 , the Company concluded that no impairment indicators existed as no events or circumstances occurred that would, more likely than not, reduce the fair value of the reporting units to be below their carrying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3 Months Ended</t>
        </is>
      </c>
    </row>
    <row r="2">
      <c r="B2" s="2" t="inlineStr">
        <is>
          <t>Mar. 31, 2025</t>
        </is>
      </c>
    </row>
    <row r="3">
      <c r="A3" s="3" t="inlineStr">
        <is>
          <t>Debt Disclosure [Abstract]</t>
        </is>
      </c>
      <c r="B3" s="4" t="inlineStr">
        <is>
          <t xml:space="preserve"> </t>
        </is>
      </c>
    </row>
    <row r="4">
      <c r="A4" s="4" t="inlineStr">
        <is>
          <t>Line of Credit and Long-term Debt</t>
        </is>
      </c>
      <c r="B4" s="4" t="inlineStr">
        <is>
          <t xml:space="preserve">6. LINE OF CREDIT AND LONG-TERM DEBT The following table provides details for the carrying values of debt as of:
March 31, 2025 December 31, 2024
Term Loan - (“FCC Term Loan”) - repayable by monthly principal payments of $ 164 and accrued interest at Secured Overnight Financing Rate (“SOFR” ) plus an applicable margin per annum ( 7.87 % at March 31, 2025); matures May 3, 2027 $ 20,329 $ 20,821
Term Loan - ("Pure Sunfarms Non-Revolving Facility") - C$ 19.0 M - Canadian prime interest rate plus an applicable margin ( 6.95 % as of March 31, 2025), repayable in quarterly payments equal to 2.50 % of the outstanding principal amount, matures February 7, 2026 5,921 6,262
Term loan - ("Pure Sunfarms Term Loan") - C$ 25.0 M - Canadian prime interest rate plus an applicable margin ( 6.95 % as of March 31, 2025), repayable in quarterly payments equal to 2.50 % of the outstanding principal amount, matures February 7, 2026 10,014 10,436
Term Loan - (Pure Sunfarms "BDC Facility") - non-revolving demand loan repayable by monthly principal payments of C$ 52 and accrued interest at Canadian prime interest rate plus an applicable margin ( 8.70 % at March 31, 2025), matures December 31, 2031 2,939 3,043
Total $ 39,203 $ 40,562
Less current maturities 4,819 8,142
Total long-term debt $ 34,384 $ 32,420 As collateral for the FCC Term Loan, the Company has provided promissory notes and a first priority security interest over its accounts receivable and inventory. In addition, the Company has granted full recourse guarantees and security therein. The carrying value of the assets and securities pledged as collateral for the FCC Term Loan as of March 31, 2025 and December 31, 2024 was $ 69,613 and $ 77,682 , respectively. On April 10, 2025, the Company entered into an Amended and Restated Credit Agreement (the “A&amp;R Credit Agreement”) with Farm Credit Canada (“FCC”) as the lender, which amended and restated the terms of the FCC Term Loan. Among other things, the A&amp;R Credit Agreement (i) adds the Company as a new borrower, (ii) adds VF Clean Energy, Inc. as a new guarantor, and (iii) provides more favorable financial covenants. As of March 31, 2025, the PSF Non-Revolving Facility was secured by the Delta 2 and Delta 3 greenhouse facilities and contained customary financial and restrictive covenants. The Company has a revolving line of credit agreement with a Canadian chartered bank (the "Operating Loan") maturing May 2027. The Operating Loan can be drawn in advances of up to C$ 10,000 , had an outstanding balance of $ 5,000 and $ 4,000 drawn on the facility as of March 31, 2025 and December 31, 2024, respectively, and future availability of $ 2,588 on March 31, 2025 . Interest under the Operating Loan is payable at the Canadian prime rate plus an applicable margin per annum ( 7.87 % at March 31, 2025), payable monthly. The carrying value of the assets pledged as collateral for the Operating Loan as of March 31, 2025 and December 31, 2024 was $ 23,755 and $ 27,136 , respectively. As of March 31, 2025, Pure Sunfarms had a revolving line of credit (the “PSF Revolving Line of Credit”) with a Canadian chartered bank. The PSF Revolving Line of Credit could be drawn for advances of up to C$ 15,000 and had an outstanding balance of C$ 0 as of March 31, 2025 and December 31, 2024 . Interest under the PSF Revolving Line of Credit was payable at the Canadian prime rate plus an applicable margin per annum ( 6.95 % at March 31, 2025), payable monthly. As described below, on April 17, 2025, Pure Sunfarms replaced the Pure Sunfarms Loans and the PSF Revolving Line of Credit with the Pure Sunfarms Secured Credit Facilities (as defined below). The Company was required to comply with financial covenants, measured either quarterly or annually depending on the covenant. The Company was in compliance with all its covenants as of March 31, 2025. The weighted average annual interest rate on short-term borrowings as of March 31, 2025 and December 31, 2024 was 7.81 % and 9.44 % , respectively. Accrued interest payable on all long-term debt as of March 31, 2025 and December 31, 2024 was $ 353 and $ 271 , respectively, and these amounts are included in accrued liabilities in the Condensed Consolidated Statements of Financial Position. On April 17, 2025, the Company entered into a secured credit facility with a Canadian chartered bank as administrative agent with an aggregate borrowing capacity of C$ 37.4 million, consisting of a maximum C$ 10.0 million revolving credit facility (the "Pure Sunfarms Revolving Credit Facility"), and a C$ 27.4 million term loan facility (the "Pure Sunfarms Term Loan Facility", and collectively with the Pure Sunfarms Revolving Credit Facility, the "Pure Sunfarms Secured Credit Facilities"). The Pure Sunfarms Secured Credit Facilities are secured by the Delta 2 and Delta 3 greenhouse facilities. The Pure Sunfarms Secured Credit Facilities were used to replace, and repay remaining outstanding balances on, the Company's (i) Pure Sunfarms Term Loan, (ii) the Pure Sunfarms Non-Revolving Facility, (iii) the BDC Facility, and (iv) the PSF Revolving Line of Credit. The credit and guarantee agreements related to the Pure Sunfarms Loan, the Pure Sunfarms Non-Revolving Credit Facility, the BDC Facility, and the PSF Revolving Line of Credit were terminated. The Pure Sunfarms Secured Credit Facilities can be drawn for advances of up to C$ 10.0 million. The outstanding amount of the Pure Sunfarms Term Loan Facility will be repayable , on a quarterly basis, in an amount equal to C$ 1.0 million. Any amount remaining unpaid will be due and payable in full on the maturity date, which is on February 7, 2028 . The loans under the Pure Sunfarms Secured Credit Facilities will accrue interest at a rate equal to, at the company's option, (a) the Canadian Prime Rate plus the applicable margin, or (b) the Canadian Overnight Repo Rate Average plus the applicable margin. The applicable margin for the Pure Sunfarms Secured Credit Facility is determined based upon the leverage ratio. The Pure Sunfarms Secured Credit Facilities also contain customary covenants, customary representations and warranties, affirmative covenants, financial covenants and events of default. In accordance with ASC 470-10-45, Debt, Other Presentation Matters , because the Pure Sunfarms Secured Credit Facilities were issued subsequent to the balance sheet date of March 31, 2025, and because a portion of the Pure Sunfarms Secured Credit Facilities proceeds were used to pay off the Pure Sunfarms Term Loans and the BDC Facility, the Company reclassified the short-term portion of the of the Pure Sunfarms Term Loan, the Pure Sunfarms Non-Revolving Facility, and the BDC Facility on the balance sheet as of March 31, 2025 to long-term, except for the C$ 4.0 million ($ 2.9 million as of March 31, 2025) in current-maturities of long-term debt (which represents payments due in the next 12 months under the Pure Sunfarms Secured Credit Facilities). The aggregate annual principal maturities of long-term debt for the remainder of 2025 and thereafter are as follows:
Remainder of 2025 $ 3,631
2026 4,754
2027 19,673
2028 11,145
Total $ 39,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7. FINANCIAL INSTRUMENTS Financial assets and liabilities are recognized on the consolidated statements of financial position at fair value in a hierarchy for those assets and liabilities measured at fair value on a recurring basis. At March 31, 2025 and December 31, 2024, the Company’s financial instruments included cash and cash equivalents, trade receivables, minority investments, line of credit, trade payables, accrued liabilities, lease liabilities, and note payables. The carrying value of cash and cash equivalents, trade receivables, trade payables, and accrued liabilities approximate their fair values due to the short-term maturity of these financial instruments. The carrying value of line of credit, lease liabilities, notes payable, and debt approximate their fair values due to the short-term nature of these instruments or the use of market interest rates for debt instruments. There were no financial instruments categorized as Level 3 at March 31, 2025 and December 31, 2024 , other than the minority investments. There were no transfers of assets or liabilities between levels during the three months ended March 31, 2025 or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 And Balances</t>
        </is>
      </c>
      <c r="B4" s="4" t="inlineStr">
        <is>
          <t xml:space="preserve">8. RELATED PARTY TRANSACTIONS AND BALANCES The Company leases its Rose office building from a Company employee who also owns a minority interest in Rose. For the three months ended March 31, 2025, the Company paid C $ 36 and for the three months ended March 31, 2024 the Company paid C $ 39 to lease this office space. One of the Company’s employees is related to a member of the Company’s executive management team and received approximately $ 36 in salary and benefits during the three months ended March 31, 2025 and $ 30 in salary and benefits during the three months ended March 31,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Company has recorded a provision for income taxes of $ 983 for the three months ended March 31, 2025, compared with a provision for income taxes of $ 320 for the same period last year. The Company’s income tax provision is based on management’s estimate of the effective tax rate for the full year. The tax (provision) benefit in any period will be affected by, among other things, permanent, as well as discrete items, differences in the deductibility of certain items, changes in the valuation allowance related to net deferred tax assets, in addition to changes in tax legislation. As a result, the Company may experience significant fluctuations in the effective book tax rate (that is, tax expense divided by pre-tax book income) from period to period. In order to fully utilize the net deferred tax assets, the Company will need to generate sufficient taxable income in future years. The Company analyzed all positive and negative evidence to determine if, based on the weight of available evidence, it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and current and anticipated customers, contracts, and product introductions, as well as historical operating results and certain tax planning strategies. Based on the analysis of all available evidence, both positive and negative, the Company has concluded that it does not have the ability to generate sufficient taxable income in the necessary periods to utilize the entire benefit for its deferred tax assets. Accordingly, the Company established a valuati on allowance of $ 50,832 as of March 31, 2025 and $ 48,561 as of December 31, 2024. The Company cannot presently estimate what, if any, changes to the valuation of its deferred tax assets may be deemed appropriate in the future. As of March 31, 2025 , the Company’s net deferred tax assets totaled $ 918 a nd were primarily derived from a tax planning strategy to utilize a portion of its existing net operating loss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10. SEGMENT AND GEOGRAPHIC INFORMATION The Company regularly monitors its reportable segments to determine if changes in facts and circumstances would indicate whether changes in the determination or aggregation of operating segments are necessary. In the fourth quarter of 2024, the Company determined that Leli had met the quantitative threshold to be a reportable segment. In addition, during the fourth quarter of 2024, the chief operating decision-maker (“CODM”) changed the segment profit measure to operating income or loss from gross margin. We believe that segment operating (loss) income is a more useful measure because it allows management, analysts, investors, and other interested parties to evaluate the profitability of our business operations before the effects of certain expenses that directly arise from non-operating activities (other income/expense), financing decisions (interest), and tax strategies (income taxes). These changes have been applied to all periods presented. Segment reporting is prepared on the same basis that the Company’s Chief Executive Officer , who is the CODM, manages the business, makes operating decisions and assesses performance. Management has determined that the Company operates in five reportable segments: Produce, Cannabis-Canada, Cannabis-U.S., Clean Energy, and Cannabis - Netherlands (previously Leli).The Produce segment produces, markets and sells premium quality tomatoes, bell peppers and cucumbers. The Cannabis-Canada segment produces and supplies cannabis products to be sold to other licensed providers and provincial governments across Canada and internationally. The Cannabis-U.S. segment develops and sells high-quality, CBD-based health and wellness products including ingestible, edible and topical applications across the United States. The Clean Energy business receives a royalty representing a portion of the natural gas that is sold to one customer pursuant to its long-term contract. The Cannabis - Netherlands segment produces and supplies cannabis products in the Netherlands, supplying designated coffee shops. The accounting policies of the segments are the same as those described in the summary of business, basis of presentation and significant accounting policies. The Company evaluates performance for all of its reportable segments based on segment operating (loss) income from operations. For all of its reportable segments, the CODM uses segment operating (loss) income to allocate resources (including employees, property, and financial or capital resources) for each segment, predominantly in the annual budget and forecasting process. The CODM considers budget-to-actual variances on a monthly basis for the (loss) income when making decisions about allocating capital and personnel to the segments. The CODM also uses segment (loss) income to assess the performance for each segment by comparing the results with one another. The following tables reflect the reconciliation of segment revenue, measures of a segments profit or loss, and significant segment expenses reconciled to the consolidated loss before income taxes:
For the Three Months Ended March 31, 2025
VF Fresh Cannabis Canada Cannabis U.S. Clean Cannabis Netherlands Total
Sales to external customers $ 37,421 $ 34,837 $ 3,904 $ 426 $ 486 $ 77,074
Cost of sales ( 41,703 ) ( 22,362 ) ( 1,311 ) ( 73 ) ( 285 ) ( 65,734 )
Selling, general and administrative expenses ( 2,875 ) ( 8,762 ) ( 2,535 ) ( 28 ) ( 439 ) ( 14,639 )
Segment operating (loss) income $ ( 7,157 ) $ 3,713 $ 58 $ 325 $ ( 238 ) $ ( 3,299 )
Reconciliation of segment operating (loss) income to net loss before taxes
Other expense, net (2) ( 693 )
Other corporate expenses (3) ( 2,140 )
Loss before taxes $ ( 6,132 )
For the Three Months Ended March 31, 2024
VF Fresh Cannabis Canada Cannabis U.S. Clean Cannabis Netherlands Total
Sales to external customers $ 36,094 $ 37,446 $ 4,537 $ — $ — $ 78,077
Cost of sales ( 32,784 ) ( 27,938 ) ( 1,842 ) — — ( 62,564 )
Selling, general and administrative expenses ( 2,693 ) ( 7,704 ) ( 3,406 ) ( 20 ) ( 363 ) ( 14,186 )
Segment operating income (loss) $ 617 $ 1,804 $ ( 711 ) $ ( 20 ) $ ( 363 ) $ 1,327
Reconciliation of segment operating (loss) income to net loss before taxes
Other expense, net (2) ( 1,485 )
Other corporate expenses (3) ( 2,201 )
Loss before taxes $ ( 2,359 ) (1) The significant expense categories and amounts align with the segment-level information that is regularly provided to the CODM. (2) Other income (expense), net is comprised of interest expense, interest income, foreign exchange (loss) gain, other income (expense). (3) Other corporate expenses are comprised of expenses related to centralized corporate functions such as accounting, treasury, information technology, legal, human services, and internal audit expenses. The following tables summarizes our interest income, interest expense, depreciation and amortization, other significant noncash items, and expenditures for capital assets by reportable segment:
For the Three Months Ended March 31, 2025
VF Fresh Cannabis Canada Cannabis U.S. Clean Cannabis Netherlands Segment Totals Corporate Consolidated Totals
Interest income — 51 — — — 51 24 75
Interest expense 515 191 — — — 706 — 706
Depreciation and amortization 1,991 2,574 49 — 315 4,929 44 4,973
Share based compensation 13 41 7 — — 61 84 145
Other significant noncash items:
Non-cash lease expense 375 21 136 — — 532 — 532
Expenditures for segment assets 1,307 1,058 8 — 166 2,539 — 2,539
For the Three Months Ended March 31, 2024
VF Fresh Cannabis Canada Cannabis U.S. Clean Cannabis Netherlands Segment Totals Corporate Consolidated Totals
Interest income 2 50 — — — 52 154 206
Interest expense 572 345 — — — 917 — 917
Depreciation and amortization 1,334 2,796 54 — 314 4,498 60 4,558
Share based compensation — 55 42 — — 97 308 405
Other significant noncash items:
Non-cash lease expense 470 22 139 — — 631 — 631
Expenditures for segment assets 1,063 82 4 — 727 1,876 — 1,876 The following tables summarizes our total assets by reportable segment:
March 31, 2025 December 31, 2024
Assets
Produce $ 86,538 $ 97,332
Cannabis - Canada 264,463 266,433
Cannabis - United States 6,662 6,728
Clean Energy 523 360
Cannabis - Netherlands 12,109 11,093
Total assets for reportable segments $ 370,295 $ 381,946
Corporate 6,809 7,360
Consolidated total $ 377,104 $ 389,306 The Company’s primary operations are in the United States and Canada. The following tables summarizes our assets by geographic location:
Total assets March 31, 2025 December 31, 2024
United States $ 73,492 $ 87,894
Canada 291,503 290,319
Netherlands 12,109 11,093
$ 377,104 $ 389,306
Long-lived assets March 31, 2025 December 31, 2024
United States $ 43,115 $ 43,686
Canada 218,625 219,735
Netherlands 10,490 9,866
$ 272,230 $ 273,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11. LOSS PER SHARE Basic and diluted net loss per common share is calculated as follows:
Three months ended March 31,
2025 2024
Numerator:
Net loss attributable to Village Farms International, Inc. shareholders $ ( 6,703 ) $ ( 2,852 )
Denominator:
Weighted average number of common shares - basic 112,337 110,249
Effect of dilutive securities- share-based employee options and awards — —
Weighted average number of common shares - diluted 112,337 110,249
Antidilutive options and awards 6,692 6,572
Net loss per ordinary share:
Basic $ ( 0.06 ) $ ( 0.03 )
Diluted $ ( 0.06 ) $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125</v>
      </c>
      <c r="C3" s="6" t="n">
        <v>24631</v>
      </c>
    </row>
    <row r="4">
      <c r="A4" s="4" t="inlineStr">
        <is>
          <t>Trade receivables, net</t>
        </is>
      </c>
      <c r="B4" s="5" t="n">
        <v>34954</v>
      </c>
      <c r="C4" s="5" t="n">
        <v>33665</v>
      </c>
    </row>
    <row r="5">
      <c r="A5" s="4" t="inlineStr">
        <is>
          <t>Inventories, net</t>
        </is>
      </c>
      <c r="B5" s="5" t="n">
        <v>51459</v>
      </c>
      <c r="C5" s="5" t="n">
        <v>53137</v>
      </c>
    </row>
    <row r="6">
      <c r="A6" s="4" t="inlineStr">
        <is>
          <t>Other receivables</t>
        </is>
      </c>
      <c r="B6" s="5" t="n">
        <v>38</v>
      </c>
      <c r="C6" s="5" t="n">
        <v>327</v>
      </c>
    </row>
    <row r="7">
      <c r="A7" s="4" t="inlineStr">
        <is>
          <t>Prepaid expenses and deposits</t>
        </is>
      </c>
      <c r="B7" s="5" t="n">
        <v>3298</v>
      </c>
      <c r="C7" s="5" t="n">
        <v>4259</v>
      </c>
    </row>
    <row r="8">
      <c r="A8" s="4" t="inlineStr">
        <is>
          <t>Total current assets</t>
        </is>
      </c>
      <c r="B8" s="5" t="n">
        <v>104874</v>
      </c>
      <c r="C8" s="5" t="n">
        <v>116019</v>
      </c>
    </row>
    <row r="9">
      <c r="A9" s="3" t="inlineStr">
        <is>
          <t>Non-current assets</t>
        </is>
      </c>
      <c r="B9" s="4" t="inlineStr">
        <is>
          <t xml:space="preserve"> </t>
        </is>
      </c>
      <c r="C9" s="4" t="inlineStr">
        <is>
          <t xml:space="preserve"> </t>
        </is>
      </c>
    </row>
    <row r="10">
      <c r="A10" s="4" t="inlineStr">
        <is>
          <t>Property, plant and equipment, net</t>
        </is>
      </c>
      <c r="B10" s="5" t="n">
        <v>189813</v>
      </c>
      <c r="C10" s="5" t="n">
        <v>190263</v>
      </c>
    </row>
    <row r="11">
      <c r="A11" s="4" t="inlineStr">
        <is>
          <t>Investments</t>
        </is>
      </c>
      <c r="B11" s="5" t="n">
        <v>2656</v>
      </c>
      <c r="C11" s="5" t="n">
        <v>2656</v>
      </c>
    </row>
    <row r="12">
      <c r="A12" s="4" t="inlineStr">
        <is>
          <t>Goodwill</t>
        </is>
      </c>
      <c r="B12" s="5" t="n">
        <v>42368</v>
      </c>
      <c r="C12" s="5" t="n">
        <v>42315</v>
      </c>
    </row>
    <row r="13">
      <c r="A13" s="4" t="inlineStr">
        <is>
          <t>Intangibles, net</t>
        </is>
      </c>
      <c r="B13" s="5" t="n">
        <v>24474</v>
      </c>
      <c r="C13" s="5" t="n">
        <v>25105</v>
      </c>
    </row>
    <row r="14">
      <c r="A14" s="4" t="inlineStr">
        <is>
          <t>Deferred tax asset</t>
        </is>
      </c>
      <c r="B14" s="5" t="n">
        <v>918</v>
      </c>
      <c r="C14" s="5" t="n">
        <v>1005</v>
      </c>
    </row>
    <row r="15">
      <c r="A15" s="4" t="inlineStr">
        <is>
          <t>Right-of-use assets</t>
        </is>
      </c>
      <c r="B15" s="5" t="n">
        <v>9213</v>
      </c>
      <c r="C15" s="5" t="n">
        <v>9765</v>
      </c>
    </row>
    <row r="16">
      <c r="A16" s="4" t="inlineStr">
        <is>
          <t>Other assets</t>
        </is>
      </c>
      <c r="B16" s="5" t="n">
        <v>2788</v>
      </c>
      <c r="C16" s="5" t="n">
        <v>2178</v>
      </c>
    </row>
    <row r="17">
      <c r="A17" s="4" t="inlineStr">
        <is>
          <t>Total assets</t>
        </is>
      </c>
      <c r="B17" s="5" t="n">
        <v>377104</v>
      </c>
      <c r="C17" s="5" t="n">
        <v>389306</v>
      </c>
    </row>
    <row r="18">
      <c r="A18" s="3" t="inlineStr">
        <is>
          <t>Current liabilities</t>
        </is>
      </c>
      <c r="B18" s="4" t="inlineStr">
        <is>
          <t xml:space="preserve"> </t>
        </is>
      </c>
      <c r="C18" s="4" t="inlineStr">
        <is>
          <t xml:space="preserve"> </t>
        </is>
      </c>
    </row>
    <row r="19">
      <c r="A19" s="4" t="inlineStr">
        <is>
          <t>Line of credit</t>
        </is>
      </c>
      <c r="B19" s="5" t="n">
        <v>5000</v>
      </c>
      <c r="C19" s="5" t="n">
        <v>4000</v>
      </c>
    </row>
    <row r="20">
      <c r="A20" s="4" t="inlineStr">
        <is>
          <t>Trade payables</t>
        </is>
      </c>
      <c r="B20" s="5" t="n">
        <v>15305</v>
      </c>
      <c r="C20" s="5" t="n">
        <v>24499</v>
      </c>
    </row>
    <row r="21">
      <c r="A21" s="4" t="inlineStr">
        <is>
          <t>Current maturities of long-term debt</t>
        </is>
      </c>
      <c r="B21" s="5" t="n">
        <v>4819</v>
      </c>
      <c r="C21" s="5" t="n">
        <v>8142</v>
      </c>
    </row>
    <row r="22">
      <c r="A22" s="4" t="inlineStr">
        <is>
          <t>Accrued sales taxes</t>
        </is>
      </c>
      <c r="B22" s="5" t="n">
        <v>8392</v>
      </c>
      <c r="C22" s="5" t="n">
        <v>8740</v>
      </c>
    </row>
    <row r="23">
      <c r="A23" s="4" t="inlineStr">
        <is>
          <t>Accrued loyalty program</t>
        </is>
      </c>
      <c r="B23" s="5" t="n">
        <v>763</v>
      </c>
      <c r="C23" s="5" t="n">
        <v>1029</v>
      </c>
    </row>
    <row r="24">
      <c r="A24" s="4" t="inlineStr">
        <is>
          <t>Accrued liabilities</t>
        </is>
      </c>
      <c r="B24" s="5" t="n">
        <v>15034</v>
      </c>
      <c r="C24" s="5" t="n">
        <v>12208</v>
      </c>
    </row>
    <row r="25">
      <c r="A25" s="4" t="inlineStr">
        <is>
          <t>Lease liabilities - current</t>
        </is>
      </c>
      <c r="B25" s="5" t="n">
        <v>2552</v>
      </c>
      <c r="C25" s="5" t="n">
        <v>2497</v>
      </c>
    </row>
    <row r="26">
      <c r="A26" s="4" t="inlineStr">
        <is>
          <t>Income tax payable</t>
        </is>
      </c>
      <c r="B26" s="5" t="n">
        <v>1673</v>
      </c>
      <c r="C26" s="5" t="n">
        <v>51</v>
      </c>
    </row>
    <row r="27">
      <c r="A27" s="4" t="inlineStr">
        <is>
          <t>Other current liabilities</t>
        </is>
      </c>
      <c r="B27" s="5" t="n">
        <v>1023</v>
      </c>
      <c r="C27" s="5" t="n">
        <v>1053</v>
      </c>
    </row>
    <row r="28">
      <c r="A28" s="4" t="inlineStr">
        <is>
          <t>Total current liabilities</t>
        </is>
      </c>
      <c r="B28" s="5" t="n">
        <v>54561</v>
      </c>
      <c r="C28" s="5" t="n">
        <v>62219</v>
      </c>
    </row>
    <row r="29">
      <c r="A29" s="3" t="inlineStr">
        <is>
          <t>Non-current liabilities</t>
        </is>
      </c>
      <c r="B29" s="4" t="inlineStr">
        <is>
          <t xml:space="preserve"> </t>
        </is>
      </c>
      <c r="C29" s="4" t="inlineStr">
        <is>
          <t xml:space="preserve"> </t>
        </is>
      </c>
    </row>
    <row r="30">
      <c r="A30" s="4" t="inlineStr">
        <is>
          <t>Long-term debt</t>
        </is>
      </c>
      <c r="B30" s="5" t="n">
        <v>34384</v>
      </c>
      <c r="C30" s="5" t="n">
        <v>32420</v>
      </c>
    </row>
    <row r="31">
      <c r="A31" s="4" t="inlineStr">
        <is>
          <t>Deferred tax liability</t>
        </is>
      </c>
      <c r="B31" s="5" t="n">
        <v>19213</v>
      </c>
      <c r="C31" s="5" t="n">
        <v>19940</v>
      </c>
    </row>
    <row r="32">
      <c r="A32" s="4" t="inlineStr">
        <is>
          <t>Lease liabilities - non-current</t>
        </is>
      </c>
      <c r="B32" s="5" t="n">
        <v>7932</v>
      </c>
      <c r="C32" s="5" t="n">
        <v>8573</v>
      </c>
    </row>
    <row r="33">
      <c r="A33" s="4" t="inlineStr">
        <is>
          <t>Other liabilities</t>
        </is>
      </c>
      <c r="B33" s="5" t="n">
        <v>3061</v>
      </c>
      <c r="C33" s="5" t="n">
        <v>2196</v>
      </c>
    </row>
    <row r="34">
      <c r="A34" s="4" t="inlineStr">
        <is>
          <t>Total liabilities</t>
        </is>
      </c>
      <c r="B34" s="5" t="n">
        <v>119151</v>
      </c>
      <c r="C34" s="5" t="n">
        <v>125348</v>
      </c>
    </row>
    <row r="35">
      <c r="A35" s="3" t="inlineStr">
        <is>
          <t>MEZZANINE EQUITY</t>
        </is>
      </c>
      <c r="B35" s="4" t="inlineStr">
        <is>
          <t xml:space="preserve"> </t>
        </is>
      </c>
      <c r="C35" s="4" t="inlineStr">
        <is>
          <t xml:space="preserve"> </t>
        </is>
      </c>
    </row>
    <row r="36">
      <c r="A36" s="4" t="inlineStr">
        <is>
          <t>Redeemable non-controlling interest</t>
        </is>
      </c>
      <c r="B36" s="5" t="n">
        <v>9616</v>
      </c>
      <c r="C36" s="5" t="n">
        <v>9953</v>
      </c>
    </row>
    <row r="37">
      <c r="A37" s="3" t="inlineStr">
        <is>
          <t>SHAREHOLDERS’ EQUITY</t>
        </is>
      </c>
      <c r="B37" s="4" t="inlineStr">
        <is>
          <t xml:space="preserve"> </t>
        </is>
      </c>
      <c r="C37" s="4" t="inlineStr">
        <is>
          <t xml:space="preserve"> </t>
        </is>
      </c>
    </row>
    <row r="38">
      <c r="A38" s="4" t="inlineStr">
        <is>
          <t>Common stock, no par value per share - unlimited shares authorized; 112,337,049 shares issued and outstanding at March 31, 2025 and 112,337,049 shares issued and outstanding at December 31, 2024.</t>
        </is>
      </c>
      <c r="B38" s="5" t="n">
        <v>387349</v>
      </c>
      <c r="C38" s="5" t="n">
        <v>387349</v>
      </c>
    </row>
    <row r="39">
      <c r="A39" s="4" t="inlineStr">
        <is>
          <t>Additional paid in capital</t>
        </is>
      </c>
      <c r="B39" s="5" t="n">
        <v>30749</v>
      </c>
      <c r="C39" s="5" t="n">
        <v>30604</v>
      </c>
    </row>
    <row r="40">
      <c r="A40" s="4" t="inlineStr">
        <is>
          <t>Accumulated other comprehensive loss</t>
        </is>
      </c>
      <c r="B40" s="5" t="n">
        <v>-18042</v>
      </c>
      <c r="C40" s="5" t="n">
        <v>-18932</v>
      </c>
    </row>
    <row r="41">
      <c r="A41" s="4" t="inlineStr">
        <is>
          <t>Retained earnings</t>
        </is>
      </c>
      <c r="B41" s="5" t="n">
        <v>-151719</v>
      </c>
      <c r="C41" s="5" t="n">
        <v>-145016</v>
      </c>
    </row>
    <row r="42">
      <c r="A42" s="4" t="inlineStr">
        <is>
          <t>Total shareholders' equity</t>
        </is>
      </c>
      <c r="B42" s="5" t="n">
        <v>248337</v>
      </c>
      <c r="C42" s="5" t="n">
        <v>254005</v>
      </c>
    </row>
    <row r="43">
      <c r="A43" s="4" t="inlineStr">
        <is>
          <t>Total liabilities, mezzanine equity and shareholders’ equity</t>
        </is>
      </c>
      <c r="B43" s="6" t="n">
        <v>377104</v>
      </c>
      <c r="C43" s="6" t="n">
        <v>389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holders' Equity and Share Based Compensation</t>
        </is>
      </c>
      <c r="B4" s="4" t="inlineStr">
        <is>
          <t xml:space="preserve">12. SHAREHOLDERS’ EQUITY AND SHARE-BASED COMPENSATION Share-based compensation expense was $ 145 and $ 405 for the three months ended March 31, 2025 and 2024, respectively. Stock option activity for the three months ended March 31, 2025 was as follows:
Number of Weighted Weighted Aggregate
Outstanding at December 31, 2024 6,518,409 $ 3.44 6.79 $ 90
Granted 225,000 $ 0.63 5.00 $ —
Forfeited/expired ( 51,333 ) $ 3.22
Outstanding at March 31, 2025 6,692,076 $ 3.36 6.50 $ 2
Exercisable at March 31, 2025 4,693,932 $ 4.39 6.02 $ 1 Restricted shares activity for the three months ended March 31, 2025 was as follows:
Number of Weighted Average Grant Date Fair Value
Outstanding at December 31, 2024 700,860 $ 0.17
Granted — —
Vested and Issued — —
Outstanding at March 31, 2025 700,860 $ 0.17
Exercisable at March 31, 2025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Non Cash Working Capital Items and Supplemental Cash Flow Information</t>
        </is>
      </c>
      <c r="B1" s="2" t="inlineStr">
        <is>
          <t>3 Months Ended</t>
        </is>
      </c>
    </row>
    <row r="2">
      <c r="B2" s="2" t="inlineStr">
        <is>
          <t>Mar. 31, 2025</t>
        </is>
      </c>
    </row>
    <row r="3">
      <c r="A3" s="3" t="inlineStr">
        <is>
          <t>Disclosure Of Changes In Non Cash Working Capital Items And Supplemental Cash Flow Information [Abstract]</t>
        </is>
      </c>
      <c r="B3" s="4" t="inlineStr">
        <is>
          <t xml:space="preserve"> </t>
        </is>
      </c>
    </row>
    <row r="4">
      <c r="A4" s="4" t="inlineStr">
        <is>
          <t>Changes in Non Cash Working Capital Items and Supplemental Cash Flow Information</t>
        </is>
      </c>
      <c r="B4" s="4" t="inlineStr">
        <is>
          <t>13. CHANGES IN NON-CASH WORKING CAPITAL ITEMS AND SUPPLEMENTAL CASH FLOW INFORMATION
Three Months Ended March 31,
2025 2024
Trade receivables $ ( 3,589 ) $ ( 7,095 )
Inventories 1,494 3,216
Lease liabilities ( 586 ) ( 664 )
Other receivables 4 ( 1 )
Prepaid expenses and deposits 964 836
Trade payables ( 8,789 ) ( 2,993 )
Accrued liabilities 6,555 3,431
Other assets, net of other liabilities ( 262 ) ( 20 )
$ ( 4,209 ) $ ( 3,290 ) The Company paid income taxes of $ 0 for the three months ended March 31, 2025 and 2024. The Company paid interest expense of $ 794 and $ 1,062 for the three months ended March 31, 2025 and 2024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The Company evaluated subsequent events and transactions that occurred after the balance sheet date up to the date the condensed consolidated financial statements were available to be issued. On April 10, 2025, the Company entered into the A&amp;R Credit Agreement with FCC as the lender, which amended and restated the terms of the FCC Term Loan. Among other things, the A&amp;R Credit Agreement (i) adds the Company as a new borrower, (ii) adds VF Clean Energy, Inc. as a new guarantor, and (iii) provides more favorable financial covenants. On April 17, 2025, the Company entered into a secured credit facility with a Canadian chartered bank as administrative agent with an aggregate borrowing capacity of C$ 37.4 million, consisting of the Pure Sunfarms Secured Credit Facilities (Note 6). The Pure Sunfarms Secured Credit Facilities are secured by the Delta 2 and Delta 3 greenhouse facilities. The Pure Sunfarms Secured Credit Facilities were used to replace, and repay remaining outstanding balances on, the Company's (i) Pure Sunfarms Term Loan, (ii) the Pure Sunfarms Non-Revolving Credit Facility, (iii) the BDC Facility, (iv) and the PSF Revolving Line of Credit. The credit and guarantee agreements related to the Pure Sunfarms Loan, the Pure Sunfarms Non-Revolving Credit Facility, the BDC Facility, and the PSF Revolving Line of Credit were terminated. On April 22, 2025, the Company received a favorable settlement of approximately $ 4.4 million, net of transaction costs, relating to the partial recovery of historical operational losses due to the Tomato Brown Rugose Fruit Virus infestation. On May 12, 2025, the Company entered into a definitive framework agreement with a newly-formed holding company (“Vanguard”), backed by private investment firms, to privatize certain assets and operations of its Fresh Produce segment. The transaction will create a new, privately held joint venture with Village Farms as a minority owner. Village Farms is expected to receive $ 40 million in cash proceeds, as well as a 37.9 % equity ownership interest in Vanguard upon closing of the transaction, which is expected to occur during the second quarter of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statement of financial position as of December 31, 2024 is derived from the Company’s audited financial statements as of that date. Because certain information and footnote disclosures have been condensed or omitted, these condensed consolidated financial statements should be read in conjunction with the audited consolidated financial statements and notes thereto as of and for the year ended December 31, 2024 contained in the Company’s 2024 Annual Report on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with the current period presentation. Interim period operating results do not necessarily indicate the results that may be expected for any other interim period or for the full fiscal year. The Company believes that the disclosures made in these condensed consolidated financial statements are adequate to make the information not misleading.</t>
        </is>
      </c>
    </row>
    <row r="5">
      <c r="A5" s="4" t="inlineStr">
        <is>
          <t>Principals of Consolidation</t>
        </is>
      </c>
      <c r="B5" s="4" t="inlineStr">
        <is>
          <t xml:space="preserve">Principals of Consolidation The accompanying condensed consolidated financial statements include Village Farms International, Inc. and its subsidiaries and include the accounts of all majority-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the Company consolidates are reported as non-controlling interests within equity, except for mandatorily redeemable non-controlling interests, which are recorded within mezzanine equity. Net income or loss attributable to non-controlling interests is reported as a separate line item below net income or loss. The Company applies the equity method of accounting for its investments in entities for which it does not have a controlling financial interest, but over which it has the ability to exert significant influence. For equity investees in which the Company has an undivided interest in the assets, liabilities and profits or losses of an unconsolidated entity, but does not exercise control over the entity, the Company consolidates its proportional interest in the accounts of the entity. </t>
        </is>
      </c>
    </row>
    <row r="6">
      <c r="A6" s="4" t="inlineStr">
        <is>
          <t>Revision of Prior-Period Condensed Consolidated Financial Statements</t>
        </is>
      </c>
      <c r="B6" s="4" t="inlineStr">
        <is>
          <t>Revision of Prior-Period Condensed Consolidated Financial Statements In connection with the preparation of our 2024 consolidated financial statements, the Company identified an immaterial misstatement in its estimate of its deferred tax asset valuation allowance as of Decembe r 31, 2023. As a result, retained earnings as of December 31, 2023 decreased by $ 3,000 , reflecting the correction of this item. Ou r revision had no impact to the Company’s consolidated statement of cash flows. Additionally, our revision had no impact to the Company’s segment profit measures, compliance with debt covenants, or performance metrics used in the calculation of executive compensation as the impacted line items are excluded from these calculations. We evaluated the materiality of the impact quantitatively and qualitatively and concluded it was not material to any of the prior periods.</t>
        </is>
      </c>
    </row>
    <row r="7">
      <c r="A7" s="4" t="inlineStr">
        <is>
          <t>Translations of Foreign Currencies</t>
        </is>
      </c>
      <c r="B7" s="4" t="inlineStr">
        <is>
          <t xml:space="preserve">Translations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with both gains or losses from remeasurement and currency gains or losses from transactions executed in currencies other than the functional currency included in foreign exchange (loss) gain. In these condensed consolidated financial statements, “$” means U.S. dollars and “C$” means Canadians dollars, unless otherwise noted. The exchange rates used to translate from Canadian dollars to U.S dollars is shown below:
As of
March 31, 2025 March 31, 2024 December 31, 2024
Spot rate 0.6966 0.7383 0.6957
Three-month period ended 0.6965 0.7417 N/A </t>
        </is>
      </c>
    </row>
    <row r="8">
      <c r="A8" s="4" t="inlineStr">
        <is>
          <t>General Economic, Regulatory and Market Conditions</t>
        </is>
      </c>
      <c r="B8" s="4" t="inlineStr">
        <is>
          <t>General Economic, Regulatory and Market Conditions The Company has experienced, and may continue to experience, direct and indirect negative effects on its business and operations from negative economic, regulatory and market conditions, including inflationary effects on fuel prices, labor and materials costs, elevated interest rates, tariffs, potential recessionary impacts and supply chain disruptions that could negatively affect demand for new projects and/or delay existing project timing or cause increased project costs. The extent to which general economic, regulatory and market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t>
        </is>
      </c>
    </row>
    <row r="9">
      <c r="A9" s="4" t="inlineStr">
        <is>
          <t>Recent Accounting Pronouncements</t>
        </is>
      </c>
      <c r="B9" s="4" t="inlineStr">
        <is>
          <t>Recent Accounting Pronouncements No accounting pronouncements recently issued or newly effective have had, or are expected to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oreign Currency Exchange Rate Translation</t>
        </is>
      </c>
      <c r="B4" s="4" t="inlineStr">
        <is>
          <t xml:space="preserve">The exchange rates used to translate from Canadian dollars to U.S dollars is shown below:
As of
March 31, 2025 March 31, 2024 December 31, 2024
Spot rate 0.6966 0.7383 0.6957
Three-month period ended 0.6965 0.7417 N/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ies consisted of the following as of:
Classification March 31, 2025 December 31, 2024
Cannabis:
Raw materials $ 7,888 $ 6,372
Work-in-progress 10,727 7,052
Finished goods 17,105 21,872
Packaging 3,380 3,100
Produce:
Crop inventory 11,606 13,543
Purchased produce inventory 753 1,198
Inventory $ 51,459 $ 53,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es of Net Revenue</t>
        </is>
      </c>
      <c r="B4" s="4" t="inlineStr">
        <is>
          <t>The following table disaggregates the Company’s net revenue by major source for the three months ended:
Classification March 31, 2025 March 31, 2024
Cannabis:
Branded (1) $ 22,761 $ 29,020
Non-Branded 6,279 6,478
International 5,388 1,499
Other 409 449
U.S. Cannabis 3,904 4,537
Netherlands Cannabis 486 0
Produce 37,421 36,094
Clean Energy 426 —
Total Revenue $ 77,074 $ 78,077 (1) Branded revenues are shown net of excise tax on products. For the three months ended March 31, 2025 and 2024 excise tax on products was $ 13,947 and $ 19,703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as of:
Classification March 31, 2025 December 31, 2024
Land $ 13,823 $ 13,771
Leasehold and land improvements 11,344 11,107
Buildings 206,999 206,794
Machinery and equipment 88,020 85,552
Construction in progress 10,982 11,147
Less: Accumulated depreciation ( 141,355 ) ( 138,108 )
Property, plant and equipment, net $ 189,813 $ 190,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Value of Goodwill by Reportable Segment</t>
        </is>
      </c>
      <c r="B4" s="4" t="inlineStr">
        <is>
          <t xml:space="preserve">The following table presents the changes in the carrying value of goodwill by reportable segment for the three months ended March 31, 2025:
Cannabis - Canada
Balance as of December 31, 2024 $ 42,315
Foreign currency translation adjustment 53
Balance as of March 31, 2025 $ 42,368 </t>
        </is>
      </c>
    </row>
    <row r="5">
      <c r="A5" s="4" t="inlineStr">
        <is>
          <t>Schedule of Acquired Intangible Assets</t>
        </is>
      </c>
      <c r="B5" s="4" t="inlineStr">
        <is>
          <t>Intangible assets consisted of the following as of:
Classification March 31, 2025 December 31, 2024
Licenses $ 17,456 $ 17,196
Brand and trademarks* 3,274 12,520
Customer relationships 12,546 12,530
Computer software 963 2,029
Other* 144 144
Less: Accumulated amortization ( 9,909 ) ( 10,064 )
Less: Impairments* — ( 9,250 )
Intangibles, net $ 24,474 $ 25,105 * Includes indefinite-lived intangible assets</t>
        </is>
      </c>
    </row>
    <row r="6">
      <c r="A6" s="4" t="inlineStr">
        <is>
          <t>Schedule of Expected Future Amortization Expense for Definite-Lived Intangible Assets</t>
        </is>
      </c>
      <c r="B6" s="4" t="inlineStr">
        <is>
          <t xml:space="preserve">The expected future amortization expense for definite-lived intangible assets as of March 31, 2025 was as follows:
Fiscal period
Remainder of 2025 $ 2,250
2026 3,050
2027 3,050
2028 1,795
2029 1,794
Thereafter 9,117
Intangibles, net $ 21,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ine of Credit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s of Debt</t>
        </is>
      </c>
      <c r="B4" s="4" t="inlineStr">
        <is>
          <t xml:space="preserve">The following table provides details for the carrying values of debt as of:
March 31, 2025 December 31, 2024
Term Loan - (“FCC Term Loan”) - repayable by monthly principal payments of $ 164 and accrued interest at Secured Overnight Financing Rate (“SOFR” ) plus an applicable margin per annum ( 7.87 % at March 31, 2025); matures May 3, 2027 $ 20,329 $ 20,821
Term Loan - ("Pure Sunfarms Non-Revolving Facility") - C$ 19.0 M - Canadian prime interest rate plus an applicable margin ( 6.95 % as of March 31, 2025), repayable in quarterly payments equal to 2.50 % of the outstanding principal amount, matures February 7, 2026 5,921 6,262
Term loan - ("Pure Sunfarms Term Loan") - C$ 25.0 M - Canadian prime interest rate plus an applicable margin ( 6.95 % as of March 31, 2025), repayable in quarterly payments equal to 2.50 % of the outstanding principal amount, matures February 7, 2026 10,014 10,436
Term Loan - (Pure Sunfarms "BDC Facility") - non-revolving demand loan repayable by monthly principal payments of C$ 52 and accrued interest at Canadian prime interest rate plus an applicable margin ( 8.70 % at March 31, 2025), matures December 31, 2031 2,939 3,043
Total $ 39,203 $ 40,562
Less current maturities 4,819 8,142
Total long-term debt $ 34,384 $ 32,420 </t>
        </is>
      </c>
    </row>
    <row r="5">
      <c r="A5" s="4" t="inlineStr">
        <is>
          <t>Schedule of principal maturities of long term debt</t>
        </is>
      </c>
      <c r="B5" s="4" t="inlineStr">
        <is>
          <t xml:space="preserve">The aggregate annual principal maturities of long-term debt for the remainder of 2025 and thereafter are as follows:
Remainder of 2025 $ 3,631
2026 4,754
2027 19,673
2028 11,145
Total $ 39,2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Financial Position (Parenthetical) - $ / shares</t>
        </is>
      </c>
      <c r="B1" s="2" t="inlineStr">
        <is>
          <t>3 Months Ended</t>
        </is>
      </c>
      <c r="C1" s="2" t="inlineStr">
        <is>
          <t>12 Months Ended</t>
        </is>
      </c>
    </row>
    <row r="2">
      <c r="B2" s="2" t="inlineStr">
        <is>
          <t>Mar. 31, 2025</t>
        </is>
      </c>
      <c r="C2" s="2" t="inlineStr">
        <is>
          <t>Dec. 31, 2024</t>
        </is>
      </c>
    </row>
    <row r="3">
      <c r="A3" s="3" t="inlineStr">
        <is>
          <t>Assets [Abstract]</t>
        </is>
      </c>
      <c r="B3" s="4" t="inlineStr">
        <is>
          <t xml:space="preserve"> </t>
        </is>
      </c>
      <c r="C3" s="4" t="inlineStr">
        <is>
          <t xml:space="preserve"> </t>
        </is>
      </c>
    </row>
    <row r="4">
      <c r="A4" s="4" t="inlineStr">
        <is>
          <t>Common stock, no par value</t>
        </is>
      </c>
      <c r="B4" s="6" t="n">
        <v>0</v>
      </c>
      <c r="C4" s="6" t="n">
        <v>0</v>
      </c>
    </row>
    <row r="5">
      <c r="A5" s="4" t="inlineStr">
        <is>
          <t>Common stock, unlimited shares, authorized</t>
        </is>
      </c>
      <c r="B5" s="4" t="inlineStr">
        <is>
          <t>Unlimited</t>
        </is>
      </c>
      <c r="C5" s="4" t="inlineStr">
        <is>
          <t>Unlimited</t>
        </is>
      </c>
    </row>
    <row r="6">
      <c r="A6" s="4" t="inlineStr">
        <is>
          <t>Common stock, shares, issued</t>
        </is>
      </c>
      <c r="B6" s="5" t="n">
        <v>112337049</v>
      </c>
      <c r="C6" s="5" t="n">
        <v>112337049</v>
      </c>
    </row>
    <row r="7">
      <c r="A7" s="4" t="inlineStr">
        <is>
          <t>Common stock, shares, outstanding</t>
        </is>
      </c>
      <c r="B7" s="5" t="n">
        <v>112337049</v>
      </c>
      <c r="C7" s="5" t="n">
        <v>11233704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Segment Revenue, Measures of Segments Profit or Loss, and Significant Segment Expenses Reconciled to Consolidated Loss Before Income Taxes</t>
        </is>
      </c>
      <c r="B4" s="4" t="inlineStr">
        <is>
          <t>The following tables reflect the reconciliation of segment revenue, measures of a segments profit or loss, and significant segment expenses reconciled to the consolidated loss before income taxes:
For the Three Months Ended March 31, 2025
VF Fresh Cannabis Canada Cannabis U.S. Clean Cannabis Netherlands Total
Sales to external customers $ 37,421 $ 34,837 $ 3,904 $ 426 $ 486 $ 77,074
Cost of sales ( 41,703 ) ( 22,362 ) ( 1,311 ) ( 73 ) ( 285 ) ( 65,734 )
Selling, general and administrative expenses ( 2,875 ) ( 8,762 ) ( 2,535 ) ( 28 ) ( 439 ) ( 14,639 )
Segment operating (loss) income $ ( 7,157 ) $ 3,713 $ 58 $ 325 $ ( 238 ) $ ( 3,299 )
Reconciliation of segment operating (loss) income to net loss before taxes
Other expense, net (2) ( 693 )
Other corporate expenses (3) ( 2,140 )
Loss before taxes $ ( 6,132 )
For the Three Months Ended March 31, 2024
VF Fresh Cannabis Canada Cannabis U.S. Clean Cannabis Netherlands Total
Sales to external customers $ 36,094 $ 37,446 $ 4,537 $ — $ — $ 78,077
Cost of sales ( 32,784 ) ( 27,938 ) ( 1,842 ) — — ( 62,564 )
Selling, general and administrative expenses ( 2,693 ) ( 7,704 ) ( 3,406 ) ( 20 ) ( 363 ) ( 14,186 )
Segment operating income (loss) $ 617 $ 1,804 $ ( 711 ) $ ( 20 ) $ ( 363 ) $ 1,327
Reconciliation of segment operating (loss) income to net loss before taxes
Other expense, net (2) ( 1,485 )
Other corporate expenses (3) ( 2,201 )
Loss before taxes $ ( 2,359 ) (1) The significant expense categories and amounts align with the segment-level information that is regularly provided to the CODM. (2) Other income (expense), net is comprised of interest expense, interest income, foreign exchange (loss) gain, other income (expense). (3) Other corporate expenses are comprised of expenses related to centralized corporate functions such as accounting, treasury, information technology, legal, human services, and internal audit expenses.</t>
        </is>
      </c>
    </row>
    <row r="5">
      <c r="A5" s="4" t="inlineStr">
        <is>
          <t>Summary of Interest Income, Interest Expense, Depreciation and Amortization, Other Significant Non-Cash Items and Expenditures for Capital Assets by Reportable Segment</t>
        </is>
      </c>
      <c r="B5" s="4" t="inlineStr">
        <is>
          <t xml:space="preserve">The following tables summarizes our interest income, interest expense, depreciation and amortization, other significant noncash items, and expenditures for capital assets by reportable segment:
For the Three Months Ended March 31, 2025
VF Fresh Cannabis Canada Cannabis U.S. Clean Cannabis Netherlands Segment Totals Corporate Consolidated Totals
Interest income — 51 — — — 51 24 75
Interest expense 515 191 — — — 706 — 706
Depreciation and amortization 1,991 2,574 49 — 315 4,929 44 4,973
Share based compensation 13 41 7 — — 61 84 145
Other significant noncash items:
Non-cash lease expense 375 21 136 — — 532 — 532
Expenditures for segment assets 1,307 1,058 8 — 166 2,539 — 2,539
For the Three Months Ended March 31, 2024
VF Fresh Cannabis Canada Cannabis U.S. Clean Cannabis Netherlands Segment Totals Corporate Consolidated Totals
Interest income 2 50 — — — 52 154 206
Interest expense 572 345 — — — 917 — 917
Depreciation and amortization 1,334 2,796 54 — 314 4,498 60 4,558
Share based compensation — 55 42 — — 97 308 405
Other significant noncash items:
Non-cash lease expense 470 22 139 — — 631 — 631
Expenditures for segment assets 1,063 82 4 — 727 1,876 — 1,876 </t>
        </is>
      </c>
    </row>
    <row r="6">
      <c r="A6" s="4" t="inlineStr">
        <is>
          <t>Summary of Total Assets by Reportable Segment</t>
        </is>
      </c>
      <c r="B6" s="4" t="inlineStr">
        <is>
          <t xml:space="preserve">The following tables summarizes our total assets by reportable segment:
March 31, 2025 December 31, 2024
Assets
Produce $ 86,538 $ 97,332
Cannabis - Canada 264,463 266,433
Cannabis - United States 6,662 6,728
Clean Energy 523 360
Cannabis - Netherlands 12,109 11,093
Total assets for reportable segments $ 370,295 $ 381,946
Corporate 6,809 7,360
Consolidated total $ 377,104 $ 389,306 </t>
        </is>
      </c>
    </row>
    <row r="7">
      <c r="A7" s="4" t="inlineStr">
        <is>
          <t>Summary of Assets by Geographic Location</t>
        </is>
      </c>
      <c r="B7" s="4" t="inlineStr">
        <is>
          <t xml:space="preserve">The Company’s primary operations are in the United States and Canada. The following tables summarizes our assets by geographic location:
Total assets March 31, 2025 December 31, 2024
United States $ 73,492 $ 87,894
Canada 291,503 290,319
Netherlands 12,109 11,093
$ 377,104 $ 389,306
Long-lived assets March 31, 2025 December 31, 2024
United States $ 43,115 $ 43,686
Canada 218,625 219,735
Netherlands 10,490 9,866
$ 272,230 $ 273,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3 Months Ended</t>
        </is>
      </c>
    </row>
    <row r="2">
      <c r="B2" s="2" t="inlineStr">
        <is>
          <t>Mar. 31, 2025</t>
        </is>
      </c>
    </row>
    <row r="3">
      <c r="A3" s="3" t="inlineStr">
        <is>
          <t>Income Per Share [Abstract]</t>
        </is>
      </c>
      <c r="B3" s="4" t="inlineStr">
        <is>
          <t xml:space="preserve"> </t>
        </is>
      </c>
    </row>
    <row r="4">
      <c r="A4" s="4" t="inlineStr">
        <is>
          <t>Summary of Basic and Diluted Net Loss per Common Share</t>
        </is>
      </c>
      <c r="B4" s="4" t="inlineStr">
        <is>
          <t>Basic and diluted net loss per common share is calculated as follows:
Three months ended March 31,
2025 2024
Numerator:
Net loss attributable to Village Farms International, Inc. shareholders $ ( 6,703 ) $ ( 2,852 )
Denominator:
Weighted average number of common shares - basic 112,337 110,249
Effect of dilutive securities- share-based employee options and awards — —
Weighted average number of common shares - diluted 112,337 110,249
Antidilutive options and awards 6,692 6,572
Net loss per ordinary share:
Basic $ ( 0.06 ) $ ( 0.03 )
Diluted $ ( 0.06 ) $ ( 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Stock option activity for the three months ended March 31, 2025 was as follows:
Number of Weighted Weighted Aggregate
Outstanding at December 31, 2024 6,518,409 $ 3.44 6.79 $ 90
Granted 225,000 $ 0.63 5.00 $ —
Forfeited/expired ( 51,333 ) $ 3.22
Outstanding at March 31, 2025 6,692,076 $ 3.36 6.50 $ 2
Exercisable at March 31, 2025 4,693,932 $ 4.39 6.02 $ 1 </t>
        </is>
      </c>
    </row>
    <row r="5">
      <c r="A5" s="4" t="inlineStr">
        <is>
          <t>Summary of Restricted Shares Activity</t>
        </is>
      </c>
      <c r="B5" s="4" t="inlineStr">
        <is>
          <t xml:space="preserve">Restricted shares activity for the three months ended March 31, 2025 was as follows:
Number of Weighted Average Grant Date Fair Value
Outstanding at December 31, 2024 700,860 $ 0.17
Granted — —
Vested and Issued — —
Outstanding at March 31, 2025 700,860 $ 0.17
Exercisable at March 31, 2025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Non Cash Working Capital Items and Supplemental Cash Flow Information (Tables)</t>
        </is>
      </c>
      <c r="B1" s="2" t="inlineStr">
        <is>
          <t>3 Months Ended</t>
        </is>
      </c>
    </row>
    <row r="2">
      <c r="B2" s="2" t="inlineStr">
        <is>
          <t>Mar. 31, 2025</t>
        </is>
      </c>
    </row>
    <row r="3">
      <c r="A3" s="3" t="inlineStr">
        <is>
          <t>Disclosure Of Changes In Non Cash Working Capital Items And Supplemental Cash Flow Information [Abstract]</t>
        </is>
      </c>
      <c r="B3" s="4" t="inlineStr">
        <is>
          <t xml:space="preserve"> </t>
        </is>
      </c>
    </row>
    <row r="4">
      <c r="A4" s="4" t="inlineStr">
        <is>
          <t>Summary of Changes in Non Cash Working Capital Items and Supplemental Cash Flow Information</t>
        </is>
      </c>
      <c r="B4" s="4" t="inlineStr">
        <is>
          <t>Three Months Ended March 31,
2025 2024
Trade receivables $ ( 3,589 ) $ ( 7,095 )
Inventories 1,494 3,216
Lease liabilities ( 586 ) ( 664 )
Other receivables 4 ( 1 )
Prepaid expenses and deposits 964 836
Trade payables ( 8,789 ) ( 2,993 )
Accrued liabilities 6,555 3,431
Other assets, net of other liabilities ( 262 ) ( 20 )
$ ( 4,209 ) $ ( 3,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Basis of Presentation and Significant Accounting Policies - Additional Information (Detail) - USD ($) $ / shares in Units, $ in Thousands</t>
        </is>
      </c>
      <c r="B1" s="2" t="inlineStr">
        <is>
          <t>3 Months Ended</t>
        </is>
      </c>
      <c r="D1" s="2" t="inlineStr">
        <is>
          <t>12 Months Ended</t>
        </is>
      </c>
    </row>
    <row r="2">
      <c r="B2" s="2" t="inlineStr">
        <is>
          <t>Mar. 31, 2025</t>
        </is>
      </c>
      <c r="C2" s="2" t="inlineStr">
        <is>
          <t>Mar. 31, 2024</t>
        </is>
      </c>
      <c r="D2" s="2" t="inlineStr">
        <is>
          <t>Dec. 31, 2023</t>
        </is>
      </c>
      <c r="E2" s="2" t="inlineStr">
        <is>
          <t>Nov. 07, 2024</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Period to regain compliance with minimum bid requirement</t>
        </is>
      </c>
      <c r="B4" s="4" t="inlineStr">
        <is>
          <t>180 days</t>
        </is>
      </c>
      <c r="C4" s="4" t="inlineStr">
        <is>
          <t xml:space="preserve"> </t>
        </is>
      </c>
      <c r="D4" s="4" t="inlineStr">
        <is>
          <t xml:space="preserve"> </t>
        </is>
      </c>
      <c r="E4" s="4" t="inlineStr">
        <is>
          <t xml:space="preserve"> </t>
        </is>
      </c>
    </row>
    <row r="5">
      <c r="A5" s="4" t="inlineStr">
        <is>
          <t>Extension period to regain compliance with minimum bid requirement</t>
        </is>
      </c>
      <c r="B5" s="4" t="inlineStr">
        <is>
          <t>180 days</t>
        </is>
      </c>
      <c r="C5" s="4" t="inlineStr">
        <is>
          <t xml:space="preserve"> </t>
        </is>
      </c>
      <c r="D5" s="4" t="inlineStr">
        <is>
          <t xml:space="preserve"> </t>
        </is>
      </c>
      <c r="E5" s="4" t="inlineStr">
        <is>
          <t xml:space="preserve"> </t>
        </is>
      </c>
    </row>
    <row r="6">
      <c r="A6" s="4" t="inlineStr">
        <is>
          <t>Income tax expense</t>
        </is>
      </c>
      <c r="B6" s="6" t="n">
        <v>983</v>
      </c>
      <c r="C6" s="6" t="n">
        <v>320</v>
      </c>
      <c r="D6" s="4" t="inlineStr">
        <is>
          <t xml:space="preserve"> </t>
        </is>
      </c>
      <c r="E6" s="4" t="inlineStr">
        <is>
          <t xml:space="preserve"> </t>
        </is>
      </c>
    </row>
    <row r="7">
      <c r="A7" s="4" t="inlineStr">
        <is>
          <t>Closing share price</t>
        </is>
      </c>
      <c r="B7" s="4" t="inlineStr">
        <is>
          <t xml:space="preserve"> </t>
        </is>
      </c>
      <c r="C7" s="4" t="inlineStr">
        <is>
          <t xml:space="preserve"> </t>
        </is>
      </c>
      <c r="D7" s="4" t="inlineStr">
        <is>
          <t xml:space="preserve"> </t>
        </is>
      </c>
      <c r="E7" s="6" t="n">
        <v>1</v>
      </c>
    </row>
    <row r="8">
      <c r="A8" s="4" t="inlineStr">
        <is>
          <t>Restatement [Member]</t>
        </is>
      </c>
      <c r="B8" s="4" t="inlineStr">
        <is>
          <t xml:space="preserve"> </t>
        </is>
      </c>
      <c r="C8" s="4" t="inlineStr">
        <is>
          <t xml:space="preserve"> </t>
        </is>
      </c>
      <c r="D8" s="4" t="inlineStr">
        <is>
          <t xml:space="preserve"> </t>
        </is>
      </c>
      <c r="E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row>
    <row r="10">
      <c r="A10" s="4" t="inlineStr">
        <is>
          <t>Income tax expense</t>
        </is>
      </c>
      <c r="B10" s="4" t="inlineStr">
        <is>
          <t xml:space="preserve"> </t>
        </is>
      </c>
      <c r="C10" s="4" t="inlineStr">
        <is>
          <t xml:space="preserve"> </t>
        </is>
      </c>
      <c r="D10" s="6" t="n">
        <v>3000</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Nature Of Operations [Line Items]</t>
        </is>
      </c>
      <c r="B12" s="4" t="inlineStr">
        <is>
          <t xml:space="preserve"> </t>
        </is>
      </c>
      <c r="C12" s="4" t="inlineStr">
        <is>
          <t xml:space="preserve"> </t>
        </is>
      </c>
      <c r="D12" s="4" t="inlineStr">
        <is>
          <t xml:space="preserve"> </t>
        </is>
      </c>
      <c r="E12" s="4" t="inlineStr">
        <is>
          <t xml:space="preserve"> </t>
        </is>
      </c>
    </row>
    <row r="13">
      <c r="A13" s="4" t="inlineStr">
        <is>
          <t>Closing share price</t>
        </is>
      </c>
      <c r="B13" s="6" t="n">
        <v>1</v>
      </c>
      <c r="C13" s="4" t="inlineStr">
        <is>
          <t xml:space="preserve"> </t>
        </is>
      </c>
      <c r="D13" s="4" t="inlineStr">
        <is>
          <t xml:space="preserve"> </t>
        </is>
      </c>
      <c r="E13" s="4" t="inlineStr">
        <is>
          <t xml:space="preserve"> </t>
        </is>
      </c>
    </row>
    <row r="14">
      <c r="A14" s="4" t="inlineStr">
        <is>
          <t>Compliane consecutive business days</t>
        </is>
      </c>
      <c r="B14" s="4" t="inlineStr">
        <is>
          <t>10 days</t>
        </is>
      </c>
      <c r="C14" s="4" t="inlineStr">
        <is>
          <t xml:space="preserve"> </t>
        </is>
      </c>
      <c r="D14" s="4" t="inlineStr">
        <is>
          <t xml:space="preserve"> </t>
        </is>
      </c>
      <c r="E14" s="4" t="inlineStr">
        <is>
          <t xml:space="preserve"> </t>
        </is>
      </c>
    </row>
    <row r="15">
      <c r="A15" s="4" t="inlineStr">
        <is>
          <t>Rose LifeScience Inc. [Member]</t>
        </is>
      </c>
      <c r="B15" s="4" t="inlineStr">
        <is>
          <t xml:space="preserve"> </t>
        </is>
      </c>
      <c r="C15" s="4" t="inlineStr">
        <is>
          <t xml:space="preserve"> </t>
        </is>
      </c>
      <c r="D15" s="4" t="inlineStr">
        <is>
          <t xml:space="preserve"> </t>
        </is>
      </c>
      <c r="E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row>
    <row r="17">
      <c r="A17" s="4" t="inlineStr">
        <is>
          <t>Equity ownership percentage</t>
        </is>
      </c>
      <c r="B17" s="8" t="n">
        <v>0.8</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Basis of Presentation and Significant Accounting Policies - Summary of Foreign Currency Exchange Rate Translation (Details)</t>
        </is>
      </c>
      <c r="B1" s="2" t="inlineStr">
        <is>
          <t>Mar. 31, 2025</t>
        </is>
      </c>
      <c r="C1" s="2" t="inlineStr">
        <is>
          <t>Dec. 31, 2024</t>
        </is>
      </c>
      <c r="D1" s="2" t="inlineStr">
        <is>
          <t>Mar. 31, 2024</t>
        </is>
      </c>
    </row>
    <row r="2">
      <c r="A2" s="3" t="inlineStr">
        <is>
          <t>Multiple Foreign Currency Exchange Rates [Abstract]</t>
        </is>
      </c>
      <c r="B2" s="4" t="inlineStr">
        <is>
          <t xml:space="preserve"> </t>
        </is>
      </c>
      <c r="C2" s="4" t="inlineStr">
        <is>
          <t xml:space="preserve"> </t>
        </is>
      </c>
      <c r="D2" s="4" t="inlineStr">
        <is>
          <t xml:space="preserve"> </t>
        </is>
      </c>
    </row>
    <row r="3">
      <c r="A3" s="4" t="inlineStr">
        <is>
          <t>Foreign Currency Exchange Rate Translation, Spot Rate</t>
        </is>
      </c>
      <c r="B3" s="9" t="n">
        <v>0.6966</v>
      </c>
      <c r="C3" s="9" t="n">
        <v>0.6957</v>
      </c>
      <c r="D3" s="9" t="n">
        <v>0.7383</v>
      </c>
    </row>
    <row r="4">
      <c r="A4" s="4" t="inlineStr">
        <is>
          <t>Foreign Currency Exchange Rate, Translation</t>
        </is>
      </c>
      <c r="B4" s="9" t="n">
        <v>0.6965</v>
      </c>
      <c r="C4" s="4" t="inlineStr">
        <is>
          <t xml:space="preserve"> </t>
        </is>
      </c>
      <c r="D4" s="9" t="n">
        <v>0.74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ummary of Inventory Current (Detail)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y</t>
        </is>
      </c>
      <c r="B3" s="6" t="n">
        <v>51459</v>
      </c>
      <c r="C3" s="6" t="n">
        <v>53137</v>
      </c>
    </row>
    <row r="4">
      <c r="A4" s="4" t="inlineStr">
        <is>
          <t>Raw Materials [Member] | Cannabis Busines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7888</v>
      </c>
      <c r="C6" s="5" t="n">
        <v>6372</v>
      </c>
    </row>
    <row r="7">
      <c r="A7" s="4" t="inlineStr">
        <is>
          <t>Work-In-Progress [Member] | Cannabis Busines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10727</v>
      </c>
      <c r="C9" s="5" t="n">
        <v>7052</v>
      </c>
    </row>
    <row r="10">
      <c r="A10" s="4" t="inlineStr">
        <is>
          <t>Finished Goods [Member] | Cannabis Busines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17105</v>
      </c>
      <c r="C12" s="5" t="n">
        <v>21872</v>
      </c>
    </row>
    <row r="13">
      <c r="A13" s="4" t="inlineStr">
        <is>
          <t>Packaging [Member] | Cannabis Busines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3380</v>
      </c>
      <c r="C15" s="5" t="n">
        <v>3100</v>
      </c>
    </row>
    <row r="16">
      <c r="A16" s="4" t="inlineStr">
        <is>
          <t>Crop Inventory [Member] | Produce And Energy</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5" t="n">
        <v>11606</v>
      </c>
      <c r="C18" s="5" t="n">
        <v>13543</v>
      </c>
    </row>
    <row r="19">
      <c r="A19" s="4" t="inlineStr">
        <is>
          <t>Purchased Produce Inventory [Member] | Produce And Energy</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Inventory</t>
        </is>
      </c>
      <c r="B21" s="6" t="n">
        <v>753</v>
      </c>
      <c r="C21" s="6" t="n">
        <v>11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 Summary of Disaggregates of Net Revenue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s</t>
        </is>
      </c>
      <c r="C4" s="6" t="n">
        <v>77074</v>
      </c>
      <c r="D4" s="6" t="n">
        <v>78077</v>
      </c>
    </row>
    <row r="5">
      <c r="A5" s="4" t="inlineStr">
        <is>
          <t>Cannabis Business [Member] | United Stat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5" t="n">
        <v>3904</v>
      </c>
      <c r="D7" s="5" t="n">
        <v>4537</v>
      </c>
    </row>
    <row r="8">
      <c r="A8" s="4" t="inlineStr">
        <is>
          <t>Cannabis Business [Member] | Netherland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5" t="n">
        <v>486</v>
      </c>
      <c r="D10" s="5" t="n">
        <v>0</v>
      </c>
    </row>
    <row r="11">
      <c r="A11" s="4" t="inlineStr">
        <is>
          <t>Cannabis Business [Member] | Branded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B13" s="4" t="inlineStr">
        <is>
          <t>[1]</t>
        </is>
      </c>
      <c r="C13" s="5" t="n">
        <v>22761</v>
      </c>
      <c r="D13" s="5" t="n">
        <v>29020</v>
      </c>
    </row>
    <row r="14">
      <c r="A14" s="4" t="inlineStr">
        <is>
          <t>Cannabis Business [Member] | Non-Branded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5" t="n">
        <v>6279</v>
      </c>
      <c r="D16" s="5" t="n">
        <v>6478</v>
      </c>
    </row>
    <row r="17">
      <c r="A17" s="4" t="inlineStr">
        <is>
          <t>Cannabis Business [Member] | International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C19" s="5" t="n">
        <v>5388</v>
      </c>
      <c r="D19" s="5" t="n">
        <v>1499</v>
      </c>
    </row>
    <row r="20">
      <c r="A20" s="4" t="inlineStr">
        <is>
          <t>Cannabis Business [Member] | Other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C22" s="5" t="n">
        <v>409</v>
      </c>
      <c r="D22" s="5" t="n">
        <v>449</v>
      </c>
    </row>
    <row r="23">
      <c r="A23" s="4" t="inlineStr">
        <is>
          <t>Produce Business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t>
        </is>
      </c>
      <c r="C25" s="5" t="n">
        <v>37421</v>
      </c>
      <c r="D25" s="5" t="n">
        <v>36094</v>
      </c>
    </row>
    <row r="26">
      <c r="A26" s="4" t="inlineStr">
        <is>
          <t>Clean Energy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t>
        </is>
      </c>
      <c r="C28" s="6" t="n">
        <v>426</v>
      </c>
      <c r="D28" s="6" t="n">
        <v>0</v>
      </c>
    </row>
    <row r="29"/>
    <row r="30">
      <c r="A30" s="4" t="inlineStr">
        <is>
          <t>[1] Branded revenues are shown net of excise tax on products. For the three months ended March 31, 2025 and 2024 excise tax on products was $ 13,947 and $ 19,703 , respectively.</t>
        </is>
      </c>
    </row>
  </sheetData>
  <mergeCells count="4">
    <mergeCell ref="A1:B2"/>
    <mergeCell ref="C1:D1"/>
    <mergeCell ref="A30:C30"/>
    <mergeCell ref="A29:C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Disaggregates of Net Revenue (Parenthetical) (Details) - USD ($) $ in Thousands</t>
        </is>
      </c>
      <c r="B1" s="2" t="inlineStr">
        <is>
          <t>3 Months Ended</t>
        </is>
      </c>
    </row>
    <row r="2">
      <c r="B2" s="2" t="inlineStr">
        <is>
          <t>Mar. 31, 2025</t>
        </is>
      </c>
      <c r="C2" s="2" t="inlineStr">
        <is>
          <t>Mar. 31, 2024</t>
        </is>
      </c>
    </row>
    <row r="3">
      <c r="A3" s="4" t="inlineStr">
        <is>
          <t>Branded [Member] | Cannabis Busines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Excise tax on products</t>
        </is>
      </c>
      <c r="B5" s="6" t="n">
        <v>13947</v>
      </c>
      <c r="C5" s="6" t="n">
        <v>1970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141355</v>
      </c>
      <c r="C3" s="6" t="n">
        <v>-138108</v>
      </c>
    </row>
    <row r="4">
      <c r="A4" s="4" t="inlineStr">
        <is>
          <t>Property, plant and equipment, net</t>
        </is>
      </c>
      <c r="B4" s="5" t="n">
        <v>189813</v>
      </c>
      <c r="C4" s="5" t="n">
        <v>190263</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3823</v>
      </c>
      <c r="C7" s="5" t="n">
        <v>13771</v>
      </c>
    </row>
    <row r="8">
      <c r="A8" s="4" t="inlineStr">
        <is>
          <t>Leaseholds and 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1344</v>
      </c>
      <c r="C10" s="5" t="n">
        <v>11107</v>
      </c>
    </row>
    <row r="11">
      <c r="A11" s="4" t="inlineStr">
        <is>
          <t>Building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06999</v>
      </c>
      <c r="C13" s="5" t="n">
        <v>206794</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88020</v>
      </c>
      <c r="C16" s="5" t="n">
        <v>85552</v>
      </c>
    </row>
    <row r="17">
      <c r="A17" s="4" t="inlineStr">
        <is>
          <t>Construction in 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10982</v>
      </c>
      <c r="C19" s="6" t="n">
        <v>111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77074</v>
      </c>
      <c r="C4" s="6" t="n">
        <v>78077</v>
      </c>
    </row>
    <row r="5">
      <c r="A5" s="4" t="inlineStr">
        <is>
          <t>Cost of sales</t>
        </is>
      </c>
      <c r="B5" s="5" t="n">
        <v>-65734</v>
      </c>
      <c r="C5" s="5" t="n">
        <v>-62564</v>
      </c>
    </row>
    <row r="6">
      <c r="A6" s="4" t="inlineStr">
        <is>
          <t>Gross profit</t>
        </is>
      </c>
      <c r="B6" s="5" t="n">
        <v>11340</v>
      </c>
      <c r="C6" s="5" t="n">
        <v>15513</v>
      </c>
    </row>
    <row r="7">
      <c r="A7" s="4" t="inlineStr">
        <is>
          <t>Selling, general and administrative expenses</t>
        </is>
      </c>
      <c r="B7" s="5" t="n">
        <v>-16779</v>
      </c>
      <c r="C7" s="5" t="n">
        <v>-16387</v>
      </c>
    </row>
    <row r="8">
      <c r="A8" s="4" t="inlineStr">
        <is>
          <t>Interest expense</t>
        </is>
      </c>
      <c r="B8" s="5" t="n">
        <v>-706</v>
      </c>
      <c r="C8" s="5" t="n">
        <v>-917</v>
      </c>
    </row>
    <row r="9">
      <c r="A9" s="4" t="inlineStr">
        <is>
          <t>Interest income</t>
        </is>
      </c>
      <c r="B9" s="5" t="n">
        <v>75</v>
      </c>
      <c r="C9" s="5" t="n">
        <v>206</v>
      </c>
    </row>
    <row r="10">
      <c r="A10" s="4" t="inlineStr">
        <is>
          <t>Foreign exchange loss</t>
        </is>
      </c>
      <c r="B10" s="5" t="n">
        <v>-84</v>
      </c>
      <c r="C10" s="5" t="n">
        <v>-878</v>
      </c>
    </row>
    <row r="11">
      <c r="A11" s="4" t="inlineStr">
        <is>
          <t>Other income</t>
        </is>
      </c>
      <c r="B11" s="5" t="n">
        <v>22</v>
      </c>
      <c r="C11" s="5" t="n">
        <v>104</v>
      </c>
    </row>
    <row r="12">
      <c r="A12" s="4" t="inlineStr">
        <is>
          <t>Loss before taxes</t>
        </is>
      </c>
      <c r="B12" s="5" t="n">
        <v>-6132</v>
      </c>
      <c r="C12" s="5" t="n">
        <v>-2359</v>
      </c>
    </row>
    <row r="13">
      <c r="A13" s="4" t="inlineStr">
        <is>
          <t>Provision for income taxes</t>
        </is>
      </c>
      <c r="B13" s="5" t="n">
        <v>-983</v>
      </c>
      <c r="C13" s="5" t="n">
        <v>-320</v>
      </c>
    </row>
    <row r="14">
      <c r="A14" s="4" t="inlineStr">
        <is>
          <t>Loss including non-controlling interests</t>
        </is>
      </c>
      <c r="B14" s="5" t="n">
        <v>-7115</v>
      </c>
      <c r="C14" s="5" t="n">
        <v>-2679</v>
      </c>
    </row>
    <row r="15">
      <c r="A15" s="4" t="inlineStr">
        <is>
          <t>Less: net loss (income) attributable to non-controlling interests, net of tax</t>
        </is>
      </c>
      <c r="B15" s="5" t="n">
        <v>412</v>
      </c>
      <c r="C15" s="5" t="n">
        <v>-173</v>
      </c>
    </row>
    <row r="16">
      <c r="A16" s="4" t="inlineStr">
        <is>
          <t>Net loss attributable to Village Farms International, Inc. shareholders</t>
        </is>
      </c>
      <c r="B16" s="6" t="n">
        <v>-6703</v>
      </c>
      <c r="C16" s="6" t="n">
        <v>-2852</v>
      </c>
    </row>
    <row r="17">
      <c r="A17" s="4" t="inlineStr">
        <is>
          <t>Basic loss per share attributable to Village Farms International, Inc. shareholders</t>
        </is>
      </c>
      <c r="B17" s="7" t="n">
        <v>-0.06</v>
      </c>
      <c r="C17" s="7" t="n">
        <v>-0.03</v>
      </c>
    </row>
    <row r="18">
      <c r="A18" s="4" t="inlineStr">
        <is>
          <t>Diluted loss per share attributable to Village Farms International, Inc. shareholders</t>
        </is>
      </c>
      <c r="B18" s="7" t="n">
        <v>-0.06</v>
      </c>
      <c r="C18" s="7" t="n">
        <v>-0.03</v>
      </c>
    </row>
    <row r="19">
      <c r="A19" s="3" t="inlineStr">
        <is>
          <t>Weighted average number of common shares used in the computation of net loss per share (in thousands):</t>
        </is>
      </c>
      <c r="B19" s="4" t="inlineStr">
        <is>
          <t xml:space="preserve"> </t>
        </is>
      </c>
      <c r="C19" s="4" t="inlineStr">
        <is>
          <t xml:space="preserve"> </t>
        </is>
      </c>
    </row>
    <row r="20">
      <c r="A20" s="4" t="inlineStr">
        <is>
          <t>Basic</t>
        </is>
      </c>
      <c r="B20" s="5" t="n">
        <v>112337</v>
      </c>
      <c r="C20" s="5" t="n">
        <v>110249</v>
      </c>
    </row>
    <row r="21">
      <c r="A21" s="4" t="inlineStr">
        <is>
          <t>Diluted</t>
        </is>
      </c>
      <c r="B21" s="5" t="n">
        <v>112337</v>
      </c>
      <c r="C21" s="5" t="n">
        <v>110249</v>
      </c>
    </row>
    <row r="22">
      <c r="A22" s="4" t="inlineStr">
        <is>
          <t>Loss including non-controlling interests</t>
        </is>
      </c>
      <c r="B22" s="6" t="n">
        <v>-7115</v>
      </c>
      <c r="C22" s="6" t="n">
        <v>-2679</v>
      </c>
    </row>
    <row r="23">
      <c r="A23" s="3" t="inlineStr">
        <is>
          <t>Other comprehensive income (loss):</t>
        </is>
      </c>
      <c r="B23" s="4" t="inlineStr">
        <is>
          <t xml:space="preserve"> </t>
        </is>
      </c>
      <c r="C23" s="4" t="inlineStr">
        <is>
          <t xml:space="preserve"> </t>
        </is>
      </c>
    </row>
    <row r="24">
      <c r="A24" s="4" t="inlineStr">
        <is>
          <t>Foreign currency translation adjustment</t>
        </is>
      </c>
      <c r="B24" s="5" t="n">
        <v>965</v>
      </c>
      <c r="C24" s="5" t="n">
        <v>-4251</v>
      </c>
    </row>
    <row r="25">
      <c r="A25" s="4" t="inlineStr">
        <is>
          <t>Comprehensive loss including non-controlling interests</t>
        </is>
      </c>
      <c r="B25" s="5" t="n">
        <v>-6150</v>
      </c>
      <c r="C25" s="5" t="n">
        <v>-6930</v>
      </c>
    </row>
    <row r="26">
      <c r="A26" s="4" t="inlineStr">
        <is>
          <t>Comprehensive (income) loss attributable to non-controlling interests</t>
        </is>
      </c>
      <c r="B26" s="5" t="n">
        <v>339</v>
      </c>
      <c r="C26" s="5" t="n">
        <v>115</v>
      </c>
    </row>
    <row r="27">
      <c r="A27" s="4" t="inlineStr">
        <is>
          <t>Comprehensive loss attributable to Village Farms International, Inc. shareholders</t>
        </is>
      </c>
      <c r="B27" s="6" t="n">
        <v>-5811</v>
      </c>
      <c r="C27" s="6" t="n">
        <v>-68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on property, plant and equipment</t>
        </is>
      </c>
      <c r="B4" s="6" t="n">
        <v>3517</v>
      </c>
      <c r="C4" s="6" t="n">
        <v>3728</v>
      </c>
    </row>
    <row r="5">
      <c r="A5" s="4" t="inlineStr">
        <is>
          <t>Capitalized interest</t>
        </is>
      </c>
      <c r="B5" s="6" t="n">
        <v>188</v>
      </c>
      <c r="C5" s="6" t="n">
        <v>28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Value of Goodwill by Reportable Segment (Detail) $ in Thousands</t>
        </is>
      </c>
      <c r="B1" s="2" t="inlineStr">
        <is>
          <t>3 Months Ended</t>
        </is>
      </c>
    </row>
    <row r="2">
      <c r="B2" s="2" t="inlineStr">
        <is>
          <t>Mar. 31, 2025 USD ($)</t>
        </is>
      </c>
    </row>
    <row r="3">
      <c r="A3" s="3" t="inlineStr">
        <is>
          <t>Goodwill [Line Items]</t>
        </is>
      </c>
      <c r="B3" s="4" t="inlineStr">
        <is>
          <t xml:space="preserve"> </t>
        </is>
      </c>
    </row>
    <row r="4">
      <c r="A4" s="4" t="inlineStr">
        <is>
          <t>Beginning Balance</t>
        </is>
      </c>
      <c r="B4" s="6" t="n">
        <v>42315</v>
      </c>
    </row>
    <row r="5">
      <c r="A5" s="4" t="inlineStr">
        <is>
          <t>Ending Balance</t>
        </is>
      </c>
      <c r="B5" s="5" t="n">
        <v>42368</v>
      </c>
    </row>
    <row r="6">
      <c r="A6" s="4" t="inlineStr">
        <is>
          <t>Cannabis Business [Member] | Canada [Member]</t>
        </is>
      </c>
      <c r="B6" s="4" t="inlineStr">
        <is>
          <t xml:space="preserve"> </t>
        </is>
      </c>
    </row>
    <row r="7">
      <c r="A7" s="3" t="inlineStr">
        <is>
          <t>Goodwill [Line Items]</t>
        </is>
      </c>
      <c r="B7" s="4" t="inlineStr">
        <is>
          <t xml:space="preserve"> </t>
        </is>
      </c>
    </row>
    <row r="8">
      <c r="A8" s="4" t="inlineStr">
        <is>
          <t>Beginning Balance</t>
        </is>
      </c>
      <c r="B8" s="5" t="n">
        <v>42315</v>
      </c>
    </row>
    <row r="9">
      <c r="A9" s="4" t="inlineStr">
        <is>
          <t>Foreign currency translation adjustment</t>
        </is>
      </c>
      <c r="B9" s="5" t="n">
        <v>53</v>
      </c>
    </row>
    <row r="10">
      <c r="A10" s="4" t="inlineStr">
        <is>
          <t>Ending Balance</t>
        </is>
      </c>
      <c r="B10" s="6" t="n">
        <v>423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Less: Accumulated amortization</t>
        </is>
      </c>
      <c r="B3" s="6" t="n">
        <v>-9909</v>
      </c>
      <c r="C3" s="6" t="n">
        <v>-10064</v>
      </c>
    </row>
    <row r="4">
      <c r="A4" s="4" t="inlineStr">
        <is>
          <t>Less: Impairments</t>
        </is>
      </c>
      <c r="B4" s="5" t="n">
        <v>0</v>
      </c>
      <c r="C4" s="5" t="n">
        <v>-9250</v>
      </c>
    </row>
    <row r="5">
      <c r="A5" s="4" t="inlineStr">
        <is>
          <t>Intangibles, net</t>
        </is>
      </c>
      <c r="B5" s="5" t="n">
        <v>24474</v>
      </c>
      <c r="C5" s="5" t="n">
        <v>25105</v>
      </c>
    </row>
    <row r="6">
      <c r="A6" s="4" t="inlineStr">
        <is>
          <t>Licens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s, gross</t>
        </is>
      </c>
      <c r="B8" s="5" t="n">
        <v>17456</v>
      </c>
      <c r="C8" s="5" t="n">
        <v>17196</v>
      </c>
    </row>
    <row r="9">
      <c r="A9" s="4" t="inlineStr">
        <is>
          <t>Brand and Trademark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s, gross</t>
        </is>
      </c>
      <c r="B11" s="5" t="n">
        <v>3274</v>
      </c>
      <c r="C11" s="5" t="n">
        <v>12520</v>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s, gross</t>
        </is>
      </c>
      <c r="B14" s="5" t="n">
        <v>12546</v>
      </c>
      <c r="C14" s="5" t="n">
        <v>12530</v>
      </c>
    </row>
    <row r="15">
      <c r="A15" s="4" t="inlineStr">
        <is>
          <t>Computer Software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s, gross</t>
        </is>
      </c>
      <c r="B17" s="5" t="n">
        <v>963</v>
      </c>
      <c r="C17" s="5" t="n">
        <v>2029</v>
      </c>
    </row>
    <row r="18">
      <c r="A18" s="4" t="inlineStr">
        <is>
          <t>Other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s, gross</t>
        </is>
      </c>
      <c r="B20" s="6" t="n">
        <v>144</v>
      </c>
      <c r="C20" s="6" t="n">
        <v>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for Definite-Lived Intangible Assets (Detail) $ in Thousands</t>
        </is>
      </c>
      <c r="B1" s="2" t="inlineStr">
        <is>
          <t>Mar. 31, 2025 USD ($)</t>
        </is>
      </c>
    </row>
    <row r="2">
      <c r="A2" s="3" t="inlineStr">
        <is>
          <t>Fiscal period</t>
        </is>
      </c>
      <c r="B2" s="4" t="inlineStr">
        <is>
          <t xml:space="preserve"> </t>
        </is>
      </c>
    </row>
    <row r="3">
      <c r="A3" s="4" t="inlineStr">
        <is>
          <t>Remainder of 2025</t>
        </is>
      </c>
      <c r="B3" s="6" t="n">
        <v>2250</v>
      </c>
    </row>
    <row r="4">
      <c r="A4" s="4" t="inlineStr">
        <is>
          <t>2026</t>
        </is>
      </c>
      <c r="B4" s="5" t="n">
        <v>3050</v>
      </c>
    </row>
    <row r="5">
      <c r="A5" s="4" t="inlineStr">
        <is>
          <t>2027</t>
        </is>
      </c>
      <c r="B5" s="5" t="n">
        <v>3050</v>
      </c>
    </row>
    <row r="6">
      <c r="A6" s="4" t="inlineStr">
        <is>
          <t>2028</t>
        </is>
      </c>
      <c r="B6" s="5" t="n">
        <v>1795</v>
      </c>
    </row>
    <row r="7">
      <c r="A7" s="4" t="inlineStr">
        <is>
          <t>2029</t>
        </is>
      </c>
      <c r="B7" s="5" t="n">
        <v>1794</v>
      </c>
    </row>
    <row r="8">
      <c r="A8" s="4" t="inlineStr">
        <is>
          <t>Thereafter</t>
        </is>
      </c>
      <c r="B8" s="5" t="n">
        <v>9117</v>
      </c>
    </row>
    <row r="9">
      <c r="A9" s="4" t="inlineStr">
        <is>
          <t>Intangibles, net</t>
        </is>
      </c>
      <c r="B9" s="6" t="n">
        <v>210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Amortization of intangible assets</t>
        </is>
      </c>
      <c r="B4" s="6" t="n">
        <v>794</v>
      </c>
      <c r="C4" s="6" t="n">
        <v>83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ne of Credit and Long-term Debt - Schedule of Debt (Detail)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erm Loan</t>
        </is>
      </c>
      <c r="B4" s="6" t="n">
        <v>39203</v>
      </c>
      <c r="C4" s="6" t="n">
        <v>40562</v>
      </c>
    </row>
    <row r="5">
      <c r="A5" s="4" t="inlineStr">
        <is>
          <t>Less current maturities</t>
        </is>
      </c>
      <c r="B5" s="5" t="n">
        <v>4819</v>
      </c>
      <c r="C5" s="5" t="n">
        <v>8142</v>
      </c>
    </row>
    <row r="6">
      <c r="A6" s="4" t="inlineStr">
        <is>
          <t>Total long-term debt</t>
        </is>
      </c>
      <c r="B6" s="5" t="n">
        <v>34384</v>
      </c>
      <c r="C6" s="5" t="n">
        <v>32420</v>
      </c>
    </row>
    <row r="7">
      <c r="A7" s="4" t="inlineStr">
        <is>
          <t>Term Loan (FCC Term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t>
        </is>
      </c>
      <c r="B9" s="5" t="n">
        <v>20329</v>
      </c>
      <c r="C9" s="5" t="n">
        <v>20821</v>
      </c>
    </row>
    <row r="10">
      <c r="A10" s="4" t="inlineStr">
        <is>
          <t>Non-Revolving Facility [Member] | Pure Sunfarm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 Loan</t>
        </is>
      </c>
      <c r="B12" s="5" t="n">
        <v>5921</v>
      </c>
      <c r="C12" s="5" t="n">
        <v>6262</v>
      </c>
    </row>
    <row r="13">
      <c r="A13" s="4" t="inlineStr">
        <is>
          <t>Term Loan Two [Member] | Pure Sunfarm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erm Loan</t>
        </is>
      </c>
      <c r="B15" s="5" t="n">
        <v>10014</v>
      </c>
      <c r="C15" s="5" t="n">
        <v>10436</v>
      </c>
    </row>
    <row r="16">
      <c r="A16" s="4" t="inlineStr">
        <is>
          <t>BDC Facility [Member] | Pure Sunfarm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erm Loan</t>
        </is>
      </c>
      <c r="B18" s="6" t="n">
        <v>2939</v>
      </c>
      <c r="C18" s="6" t="n">
        <v>30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ine of Credit and Long-term Debt - Schedule of Debt (Parenthetical) (Detail) - 3 months ended Mar. 31, 2025 $ in Millions, $ in Millions</t>
        </is>
      </c>
      <c r="B1" s="2" t="inlineStr">
        <is>
          <t>USD ($)</t>
        </is>
      </c>
      <c r="C1" s="2" t="inlineStr">
        <is>
          <t>CAD ($)</t>
        </is>
      </c>
    </row>
    <row r="2">
      <c r="A2" s="3" t="inlineStr">
        <is>
          <t>Debt Instrument [Line Items]</t>
        </is>
      </c>
      <c r="B2" s="4" t="inlineStr">
        <is>
          <t xml:space="preserve"> </t>
        </is>
      </c>
      <c r="C2" s="4" t="inlineStr">
        <is>
          <t xml:space="preserve"> </t>
        </is>
      </c>
    </row>
    <row r="3">
      <c r="A3" s="4" t="inlineStr">
        <is>
          <t>Debt Instrument, Variable Interest Rate, Type [Extensible Enumeration]</t>
        </is>
      </c>
      <c r="B3" s="4" t="inlineStr">
        <is>
          <t>us-gaap:SecuredOvernightFinancingRateSofrMember</t>
        </is>
      </c>
      <c r="C3" s="4" t="inlineStr">
        <is>
          <t>us-gaap:SecuredOvernightFinancingRateSofrMember</t>
        </is>
      </c>
    </row>
    <row r="4">
      <c r="A4" s="4" t="inlineStr">
        <is>
          <t>Term Loan (FCC Term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periodic principal payment</t>
        </is>
      </c>
      <c r="B6" s="6" t="n">
        <v>164</v>
      </c>
      <c r="C6" s="4" t="inlineStr">
        <is>
          <t xml:space="preserve"> </t>
        </is>
      </c>
    </row>
    <row r="7">
      <c r="A7" s="4" t="inlineStr">
        <is>
          <t>Debt instrument, interest rate during period</t>
        </is>
      </c>
      <c r="B7" s="10" t="n">
        <v>0.07870000000000001</v>
      </c>
      <c r="C7" s="10" t="n">
        <v>0.07870000000000001</v>
      </c>
    </row>
    <row r="8">
      <c r="A8" s="4" t="inlineStr">
        <is>
          <t>Debt instrument maturity date</t>
        </is>
      </c>
      <c r="B8" s="4" t="inlineStr">
        <is>
          <t>May  03,  2027</t>
        </is>
      </c>
      <c r="C8" s="4" t="inlineStr">
        <is>
          <t>May  03,  2027</t>
        </is>
      </c>
    </row>
    <row r="9">
      <c r="A9" s="4" t="inlineStr">
        <is>
          <t>Non-Revolving Facility [Member] | Pure Sunfarm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periodic principal payment</t>
        </is>
      </c>
      <c r="B11" s="4" t="inlineStr">
        <is>
          <t xml:space="preserve"> </t>
        </is>
      </c>
      <c r="C11" s="6" t="n">
        <v>19</v>
      </c>
    </row>
    <row r="12">
      <c r="A12" s="4" t="inlineStr">
        <is>
          <t>Debt instrument, interest rate during period</t>
        </is>
      </c>
      <c r="B12" s="10" t="n">
        <v>0.06950000000000001</v>
      </c>
      <c r="C12" s="10" t="n">
        <v>0.06950000000000001</v>
      </c>
    </row>
    <row r="13">
      <c r="A13" s="4" t="inlineStr">
        <is>
          <t>Debt instrument maturity date</t>
        </is>
      </c>
      <c r="B13" s="4" t="inlineStr">
        <is>
          <t>Feb.  07,  2026</t>
        </is>
      </c>
      <c r="C13" s="4" t="inlineStr">
        <is>
          <t>Feb.  07,  2026</t>
        </is>
      </c>
    </row>
    <row r="14">
      <c r="A14" s="4" t="inlineStr">
        <is>
          <t>Debt Instrument Quarterly Payments Interest Rate</t>
        </is>
      </c>
      <c r="B14" s="10" t="n">
        <v>0.025</v>
      </c>
      <c r="C14" s="10" t="n">
        <v>0.025</v>
      </c>
    </row>
    <row r="15">
      <c r="A15" s="4" t="inlineStr">
        <is>
          <t>Term Loan Two [Member] | Pure Sunfarm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periodic principal payment</t>
        </is>
      </c>
      <c r="B17" s="4" t="inlineStr">
        <is>
          <t xml:space="preserve"> </t>
        </is>
      </c>
      <c r="C17" s="6" t="n">
        <v>25</v>
      </c>
    </row>
    <row r="18">
      <c r="A18" s="4" t="inlineStr">
        <is>
          <t>Debt instrument, interest rate during period</t>
        </is>
      </c>
      <c r="B18" s="10" t="n">
        <v>0.06950000000000001</v>
      </c>
      <c r="C18" s="10" t="n">
        <v>0.06950000000000001</v>
      </c>
    </row>
    <row r="19">
      <c r="A19" s="4" t="inlineStr">
        <is>
          <t>Debt instrument maturity date</t>
        </is>
      </c>
      <c r="B19" s="4" t="inlineStr">
        <is>
          <t>Feb.  07,  2026</t>
        </is>
      </c>
      <c r="C19" s="4" t="inlineStr">
        <is>
          <t>Feb.  07,  2026</t>
        </is>
      </c>
    </row>
    <row r="20">
      <c r="A20" s="4" t="inlineStr">
        <is>
          <t>Debt Instrument Quarterly Payments Interest Rate</t>
        </is>
      </c>
      <c r="B20" s="10" t="n">
        <v>0.025</v>
      </c>
      <c r="C20" s="10" t="n">
        <v>0.025</v>
      </c>
    </row>
    <row r="21">
      <c r="A21" s="4" t="inlineStr">
        <is>
          <t>BDC Facility [Member] | Pure Sunfarm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periodic principal payment</t>
        </is>
      </c>
      <c r="B23" s="4" t="inlineStr">
        <is>
          <t xml:space="preserve"> </t>
        </is>
      </c>
      <c r="C23" s="6" t="n">
        <v>52</v>
      </c>
    </row>
    <row r="24">
      <c r="A24" s="4" t="inlineStr">
        <is>
          <t>Debt instrument, interest rate during period</t>
        </is>
      </c>
      <c r="B24" s="10" t="n">
        <v>0.08699999999999999</v>
      </c>
      <c r="C24" s="10" t="n">
        <v>0.08699999999999999</v>
      </c>
    </row>
    <row r="25">
      <c r="A25" s="4" t="inlineStr">
        <is>
          <t>Debt instrument maturity date</t>
        </is>
      </c>
      <c r="B25" s="4" t="inlineStr">
        <is>
          <t>Dec. 31,  2031</t>
        </is>
      </c>
      <c r="C25" s="4" t="inlineStr">
        <is>
          <t>Dec. 31,  203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ine of Credit and Long-term Debt - Additional Information (Detail) $ in Thousands</t>
        </is>
      </c>
      <c r="C1" s="2" t="inlineStr">
        <is>
          <t>3 Months Ended</t>
        </is>
      </c>
    </row>
    <row r="2">
      <c r="B2" s="2" t="inlineStr">
        <is>
          <t>Apr. 17, 2025 CAD ($)</t>
        </is>
      </c>
      <c r="C2" s="2" t="inlineStr">
        <is>
          <t>Mar. 31, 2025 USD ($)</t>
        </is>
      </c>
      <c r="D2" s="2" t="inlineStr">
        <is>
          <t>Mar. 31, 2025 CAD ($)</t>
        </is>
      </c>
      <c r="E2" s="2" t="inlineStr">
        <is>
          <t>Dec. 31, 2024 USD ($)</t>
        </is>
      </c>
      <c r="F2" s="2" t="inlineStr">
        <is>
          <t>Dec. 31, 2024 CAD ($)</t>
        </is>
      </c>
    </row>
    <row r="3">
      <c r="A3" s="3" t="inlineStr">
        <is>
          <t>Disclosure Of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t>
        </is>
      </c>
      <c r="B4" s="4" t="inlineStr">
        <is>
          <t xml:space="preserve"> </t>
        </is>
      </c>
      <c r="C4" s="10" t="n">
        <v>0.0781</v>
      </c>
      <c r="D4" s="10" t="n">
        <v>0.0781</v>
      </c>
      <c r="E4" s="10" t="n">
        <v>0.0944</v>
      </c>
      <c r="F4" s="10" t="n">
        <v>0.0944</v>
      </c>
    </row>
    <row r="5">
      <c r="A5" s="4" t="inlineStr">
        <is>
          <t>Current maturities of long-term debt</t>
        </is>
      </c>
      <c r="B5" s="4" t="inlineStr">
        <is>
          <t xml:space="preserve"> </t>
        </is>
      </c>
      <c r="C5" s="6" t="n">
        <v>4819</v>
      </c>
      <c r="D5" s="4" t="inlineStr">
        <is>
          <t xml:space="preserve"> </t>
        </is>
      </c>
      <c r="E5" s="6" t="n">
        <v>8142</v>
      </c>
      <c r="F5" s="4" t="inlineStr">
        <is>
          <t xml:space="preserve"> </t>
        </is>
      </c>
    </row>
    <row r="6">
      <c r="A6" s="4" t="inlineStr">
        <is>
          <t>Accrued Liab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interest payable</t>
        </is>
      </c>
      <c r="B8" s="4" t="inlineStr">
        <is>
          <t xml:space="preserve"> </t>
        </is>
      </c>
      <c r="C8" s="5" t="n">
        <v>353</v>
      </c>
      <c r="D8" s="4" t="inlineStr">
        <is>
          <t xml:space="preserve"> </t>
        </is>
      </c>
      <c r="E8" s="5" t="n">
        <v>271</v>
      </c>
      <c r="F8" s="4" t="inlineStr">
        <is>
          <t xml:space="preserve"> </t>
        </is>
      </c>
    </row>
    <row r="9">
      <c r="A9" s="4" t="inlineStr">
        <is>
          <t>Non-Revolving Variable Rate Term Loan 2021 [Member] | FCC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pledged as collateral</t>
        </is>
      </c>
      <c r="B11" s="4" t="inlineStr">
        <is>
          <t xml:space="preserve"> </t>
        </is>
      </c>
      <c r="C11" s="5" t="n">
        <v>69613</v>
      </c>
      <c r="D11" s="4" t="inlineStr">
        <is>
          <t xml:space="preserve"> </t>
        </is>
      </c>
      <c r="E11" s="5" t="n">
        <v>77682</v>
      </c>
      <c r="F11" s="4" t="inlineStr">
        <is>
          <t xml:space="preserve"> </t>
        </is>
      </c>
    </row>
    <row r="12">
      <c r="A12" s="4" t="inlineStr">
        <is>
          <t>Pure Sunfarms Term Loan Facility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borrowing capacity</t>
        </is>
      </c>
      <c r="B14" s="6" t="n">
        <v>27400000</v>
      </c>
      <c r="C14" s="4" t="inlineStr">
        <is>
          <t xml:space="preserve"> </t>
        </is>
      </c>
      <c r="D14" s="4" t="inlineStr">
        <is>
          <t xml:space="preserve"> </t>
        </is>
      </c>
      <c r="E14" s="4" t="inlineStr">
        <is>
          <t xml:space="preserve"> </t>
        </is>
      </c>
      <c r="F14" s="4" t="inlineStr">
        <is>
          <t xml:space="preserve"> </t>
        </is>
      </c>
    </row>
    <row r="15">
      <c r="A15" s="4" t="inlineStr">
        <is>
          <t>Debt instrument, periodic payment</t>
        </is>
      </c>
      <c r="B15" s="6" t="n">
        <v>1000000</v>
      </c>
      <c r="C15" s="4" t="inlineStr">
        <is>
          <t xml:space="preserve"> </t>
        </is>
      </c>
      <c r="D15" s="4" t="inlineStr">
        <is>
          <t xml:space="preserve"> </t>
        </is>
      </c>
      <c r="E15" s="4" t="inlineStr">
        <is>
          <t xml:space="preserve"> </t>
        </is>
      </c>
      <c r="F15" s="4" t="inlineStr">
        <is>
          <t xml:space="preserve"> </t>
        </is>
      </c>
    </row>
    <row r="16">
      <c r="A16" s="4" t="inlineStr">
        <is>
          <t>Revolving Operating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ies pledged as collateral</t>
        </is>
      </c>
      <c r="B18" s="4" t="inlineStr">
        <is>
          <t xml:space="preserve"> </t>
        </is>
      </c>
      <c r="C18" s="5" t="n">
        <v>23755</v>
      </c>
      <c r="D18" s="4" t="inlineStr">
        <is>
          <t xml:space="preserve"> </t>
        </is>
      </c>
      <c r="E18" s="5" t="n">
        <v>27136</v>
      </c>
      <c r="F18" s="4" t="inlineStr">
        <is>
          <t xml:space="preserve"> </t>
        </is>
      </c>
    </row>
    <row r="19">
      <c r="A19" s="4" t="inlineStr">
        <is>
          <t>Revolving Operating Loan [Member] | Canadian Chartered Ban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6" t="n">
        <v>10000000</v>
      </c>
      <c r="E21" s="4" t="inlineStr">
        <is>
          <t xml:space="preserve"> </t>
        </is>
      </c>
      <c r="F21" s="6" t="n">
        <v>10000000</v>
      </c>
    </row>
    <row r="22">
      <c r="A22" s="4" t="inlineStr">
        <is>
          <t>Future availability</t>
        </is>
      </c>
      <c r="B22" s="4" t="inlineStr">
        <is>
          <t xml:space="preserve"> </t>
        </is>
      </c>
      <c r="C22" s="5" t="n">
        <v>2588</v>
      </c>
      <c r="D22" s="4" t="inlineStr">
        <is>
          <t xml:space="preserve"> </t>
        </is>
      </c>
      <c r="E22" s="4" t="inlineStr">
        <is>
          <t xml:space="preserve"> </t>
        </is>
      </c>
      <c r="F22" s="4" t="inlineStr">
        <is>
          <t xml:space="preserve"> </t>
        </is>
      </c>
    </row>
    <row r="23">
      <c r="A23" s="4" t="inlineStr">
        <is>
          <t>Total outstanding amount</t>
        </is>
      </c>
      <c r="B23" s="4" t="inlineStr">
        <is>
          <t xml:space="preserve"> </t>
        </is>
      </c>
      <c r="C23" s="6" t="n">
        <v>5000</v>
      </c>
      <c r="D23" s="4" t="inlineStr">
        <is>
          <t xml:space="preserve"> </t>
        </is>
      </c>
      <c r="E23" s="6" t="n">
        <v>4000</v>
      </c>
      <c r="F23" s="4" t="inlineStr">
        <is>
          <t xml:space="preserve"> </t>
        </is>
      </c>
    </row>
    <row r="24">
      <c r="A24" s="4" t="inlineStr">
        <is>
          <t>Debt instrument, interest rate during period</t>
        </is>
      </c>
      <c r="B24" s="4" t="inlineStr">
        <is>
          <t xml:space="preserve"> </t>
        </is>
      </c>
      <c r="C24" s="10" t="n">
        <v>0.07870000000000001</v>
      </c>
      <c r="D24" s="4" t="inlineStr">
        <is>
          <t xml:space="preserve"> </t>
        </is>
      </c>
      <c r="E24" s="4" t="inlineStr">
        <is>
          <t xml:space="preserve"> </t>
        </is>
      </c>
      <c r="F24" s="4" t="inlineStr">
        <is>
          <t xml:space="preserve"> </t>
        </is>
      </c>
    </row>
    <row r="25">
      <c r="A25" s="4" t="inlineStr">
        <is>
          <t>PSF Revolving Line of Credit [Member] | Canadian Chartered Ban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4" t="inlineStr">
        <is>
          <t xml:space="preserve"> </t>
        </is>
      </c>
      <c r="D27" s="5" t="n">
        <v>15000000</v>
      </c>
      <c r="E27" s="4" t="inlineStr">
        <is>
          <t xml:space="preserve"> </t>
        </is>
      </c>
      <c r="F27" s="5" t="n">
        <v>15000000</v>
      </c>
    </row>
    <row r="28">
      <c r="A28" s="4" t="inlineStr">
        <is>
          <t>Total outstanding amount</t>
        </is>
      </c>
      <c r="B28" s="4" t="inlineStr">
        <is>
          <t xml:space="preserve"> </t>
        </is>
      </c>
      <c r="C28" s="4" t="inlineStr">
        <is>
          <t xml:space="preserve"> </t>
        </is>
      </c>
      <c r="D28" s="5" t="n">
        <v>0</v>
      </c>
      <c r="E28" s="4" t="inlineStr">
        <is>
          <t xml:space="preserve"> </t>
        </is>
      </c>
      <c r="F28" s="6" t="n">
        <v>0</v>
      </c>
    </row>
    <row r="29">
      <c r="A29" s="4" t="inlineStr">
        <is>
          <t>Debt instrument, interest rate during period</t>
        </is>
      </c>
      <c r="B29" s="4" t="inlineStr">
        <is>
          <t xml:space="preserve"> </t>
        </is>
      </c>
      <c r="C29" s="10" t="n">
        <v>0.06950000000000001</v>
      </c>
      <c r="D29" s="4" t="inlineStr">
        <is>
          <t xml:space="preserve"> </t>
        </is>
      </c>
      <c r="E29" s="4" t="inlineStr">
        <is>
          <t xml:space="preserve"> </t>
        </is>
      </c>
      <c r="F29" s="4" t="inlineStr">
        <is>
          <t xml:space="preserve"> </t>
        </is>
      </c>
    </row>
    <row r="30">
      <c r="A30" s="4" t="inlineStr">
        <is>
          <t>Pure Sunfarms Revolving Credit Facility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maturity date</t>
        </is>
      </c>
      <c r="B32" s="4" t="inlineStr">
        <is>
          <t>Feb.  07,  2028</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6" t="n">
        <v>10000000</v>
      </c>
      <c r="C33" s="4" t="inlineStr">
        <is>
          <t xml:space="preserve"> </t>
        </is>
      </c>
      <c r="D33" s="4" t="inlineStr">
        <is>
          <t xml:space="preserve"> </t>
        </is>
      </c>
      <c r="E33" s="4" t="inlineStr">
        <is>
          <t xml:space="preserve"> </t>
        </is>
      </c>
      <c r="F33" s="4" t="inlineStr">
        <is>
          <t xml:space="preserve"> </t>
        </is>
      </c>
    </row>
    <row r="34">
      <c r="A34" s="4" t="inlineStr">
        <is>
          <t>Pure Sunfarms Secured Credit Faciliti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Borrowing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rrent maturities of long-term debt</t>
        </is>
      </c>
      <c r="B36" s="4" t="inlineStr">
        <is>
          <t xml:space="preserve"> </t>
        </is>
      </c>
      <c r="C36" s="6" t="n">
        <v>2900</v>
      </c>
      <c r="D36" s="6" t="n">
        <v>4000000</v>
      </c>
      <c r="E36" s="4" t="inlineStr">
        <is>
          <t xml:space="preserve"> </t>
        </is>
      </c>
      <c r="F36" s="4" t="inlineStr">
        <is>
          <t xml:space="preserve"> </t>
        </is>
      </c>
    </row>
    <row r="37">
      <c r="A37" s="4" t="inlineStr">
        <is>
          <t>Pure Sunfarms Secured Credit Facilities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borrowing capacity</t>
        </is>
      </c>
      <c r="B39" s="6" t="n">
        <v>37400000</v>
      </c>
      <c r="C39" s="4" t="inlineStr">
        <is>
          <t xml:space="preserve"> </t>
        </is>
      </c>
      <c r="D39" s="4" t="inlineStr">
        <is>
          <t xml:space="preserve"> </t>
        </is>
      </c>
      <c r="E39" s="4" t="inlineStr">
        <is>
          <t xml:space="preserve"> </t>
        </is>
      </c>
      <c r="F39"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ne of Credit and Long-term Debt - Summary of Aggregate Annual Principal Maturities of Long-Term Debt (Detail) $ in Thousands</t>
        </is>
      </c>
      <c r="B1" s="2" t="inlineStr">
        <is>
          <t>Mar. 31, 2025 USD ($)</t>
        </is>
      </c>
    </row>
    <row r="2">
      <c r="A2" s="3" t="inlineStr">
        <is>
          <t>Debt Disclosure [Abstract]</t>
        </is>
      </c>
      <c r="B2" s="4" t="inlineStr">
        <is>
          <t xml:space="preserve"> </t>
        </is>
      </c>
    </row>
    <row r="3">
      <c r="A3" s="4" t="inlineStr">
        <is>
          <t>Remainder of 2025</t>
        </is>
      </c>
      <c r="B3" s="6" t="n">
        <v>3631</v>
      </c>
    </row>
    <row r="4">
      <c r="A4" s="4" t="inlineStr">
        <is>
          <t>2026</t>
        </is>
      </c>
      <c r="B4" s="5" t="n">
        <v>4754</v>
      </c>
    </row>
    <row r="5">
      <c r="A5" s="4" t="inlineStr">
        <is>
          <t>2027</t>
        </is>
      </c>
      <c r="B5" s="5" t="n">
        <v>19673</v>
      </c>
    </row>
    <row r="6">
      <c r="A6" s="4" t="inlineStr">
        <is>
          <t>2028</t>
        </is>
      </c>
      <c r="B6" s="5" t="n">
        <v>11145</v>
      </c>
    </row>
    <row r="7">
      <c r="A7" s="4" t="inlineStr">
        <is>
          <t>Total long-term debt</t>
        </is>
      </c>
      <c r="B7" s="6" t="n">
        <v>392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inancial Instruments - Additional Information (Details) - USD ($)</t>
        </is>
      </c>
      <c r="B1" s="2" t="inlineStr">
        <is>
          <t>Mar. 31, 2025</t>
        </is>
      </c>
      <c r="C1" s="2" t="inlineStr">
        <is>
          <t>Dec. 31, 2024</t>
        </is>
      </c>
      <c r="D1" s="2" t="inlineStr">
        <is>
          <t>Mar. 31, 2024</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Fair value transfers between levels</t>
        </is>
      </c>
      <c r="B3" s="6" t="n">
        <v>0</v>
      </c>
      <c r="C3" s="4" t="inlineStr">
        <is>
          <t xml:space="preserve"> </t>
        </is>
      </c>
      <c r="D3" s="6" t="n">
        <v>0</v>
      </c>
    </row>
    <row r="4">
      <c r="A4" s="4" t="inlineStr">
        <is>
          <t>Fair Value Inputs Level 3 [Member]</t>
        </is>
      </c>
      <c r="B4" s="4" t="inlineStr">
        <is>
          <t xml:space="preserve"> </t>
        </is>
      </c>
      <c r="C4" s="4" t="inlineStr">
        <is>
          <t xml:space="preserve"> </t>
        </is>
      </c>
      <c r="D4" s="4" t="inlineStr">
        <is>
          <t xml:space="preserve"> </t>
        </is>
      </c>
    </row>
    <row r="5">
      <c r="A5" s="3" t="inlineStr">
        <is>
          <t>Financial Instruments Owned and Pledged as Collateral [Line Items]</t>
        </is>
      </c>
      <c r="B5" s="4" t="inlineStr">
        <is>
          <t xml:space="preserve"> </t>
        </is>
      </c>
      <c r="C5" s="4" t="inlineStr">
        <is>
          <t xml:space="preserve"> </t>
        </is>
      </c>
      <c r="D5" s="4" t="inlineStr">
        <is>
          <t xml:space="preserve"> </t>
        </is>
      </c>
    </row>
    <row r="6">
      <c r="A6" s="4" t="inlineStr">
        <is>
          <t>Financial instruments net</t>
        </is>
      </c>
      <c r="B6" s="6" t="n">
        <v>0</v>
      </c>
      <c r="C6" s="6" t="n">
        <v>0</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2" customWidth="1" min="5" max="5"/>
    <col width="42" customWidth="1" min="6" max="6"/>
    <col width="36" customWidth="1" min="7" max="7"/>
    <col width="56" customWidth="1" min="8" max="8"/>
    <col width="55" customWidth="1" min="9" max="9"/>
    <col width="75" customWidth="1" min="10" max="10"/>
    <col width="27" customWidth="1" min="11" max="11"/>
    <col width="47" customWidth="1" min="12" max="12"/>
    <col width="38" customWidth="1" min="13" max="13"/>
    <col width="33" customWidth="1" min="14" max="14"/>
    <col width="53" customWidth="1" min="15" max="15"/>
  </cols>
  <sheetData>
    <row r="1">
      <c r="A1" s="1" t="inlineStr">
        <is>
          <t>Condensed Consolidated Statements of Changes in Shareholders' Equity and Mezzanine Equity - USD ($) shares in Thousands, $ in Thousands</t>
        </is>
      </c>
      <c r="B1" s="2" t="inlineStr">
        <is>
          <t>Total</t>
        </is>
      </c>
      <c r="C1" s="2" t="inlineStr">
        <is>
          <t>Previously Reported</t>
        </is>
      </c>
      <c r="D1" s="2" t="inlineStr">
        <is>
          <t>Adjusments</t>
        </is>
      </c>
      <c r="E1" s="2" t="inlineStr">
        <is>
          <t>Common Stock [Member]</t>
        </is>
      </c>
      <c r="F1" s="2" t="inlineStr">
        <is>
          <t>Common Stock [Member] Previously Reported</t>
        </is>
      </c>
      <c r="G1" s="2" t="inlineStr">
        <is>
          <t>Additional Paid-in Capital [Member]</t>
        </is>
      </c>
      <c r="H1" s="2" t="inlineStr">
        <is>
          <t>Additional Paid-in Capital [Member] Previously Reported</t>
        </is>
      </c>
      <c r="I1" s="2" t="inlineStr">
        <is>
          <t>Accumulated Other Comprehensive (Loss) Income [Member]</t>
        </is>
      </c>
      <c r="J1" s="2" t="inlineStr">
        <is>
          <t>Accumulated Other Comprehensive (Loss) Income [Member] Previously Reported</t>
        </is>
      </c>
      <c r="K1" s="2" t="inlineStr">
        <is>
          <t>Retained Earnings [Member]</t>
        </is>
      </c>
      <c r="L1" s="2" t="inlineStr">
        <is>
          <t>Retained Earnings [Member] Previously Reported</t>
        </is>
      </c>
      <c r="M1" s="2" t="inlineStr">
        <is>
          <t>Retained Earnings [Member] Adjusments</t>
        </is>
      </c>
      <c r="N1" s="2" t="inlineStr">
        <is>
          <t>Noncontrolling Interest [Member]</t>
        </is>
      </c>
      <c r="O1" s="2" t="inlineStr">
        <is>
          <t>Noncontrolling Interest [Member] Previously Reported</t>
        </is>
      </c>
    </row>
    <row r="2">
      <c r="A2" s="4" t="inlineStr">
        <is>
          <t>Beginning Balance at Dec. 31, 2023</t>
        </is>
      </c>
      <c r="B2" s="6" t="n">
        <v>300274</v>
      </c>
      <c r="C2" s="6" t="n">
        <v>303274</v>
      </c>
      <c r="D2" s="6" t="n">
        <v>-3000</v>
      </c>
      <c r="E2" s="6" t="n">
        <v>386719</v>
      </c>
      <c r="F2" s="6" t="n">
        <v>386719</v>
      </c>
      <c r="G2" s="6" t="n">
        <v>25611</v>
      </c>
      <c r="H2" s="6" t="n">
        <v>25611</v>
      </c>
      <c r="I2" s="6" t="n">
        <v>-3540</v>
      </c>
      <c r="J2" s="6" t="n">
        <v>-3540</v>
      </c>
      <c r="K2" s="6" t="n">
        <v>-109165</v>
      </c>
      <c r="L2" s="6" t="n">
        <v>-106165</v>
      </c>
      <c r="M2" s="6" t="n">
        <v>-3000</v>
      </c>
      <c r="N2" s="6" t="n">
        <v>649</v>
      </c>
      <c r="O2" s="6" t="n">
        <v>649</v>
      </c>
    </row>
    <row r="3">
      <c r="A3" s="4" t="inlineStr">
        <is>
          <t>Beggining Balance (in shares) at Dec. 31, 2023</t>
        </is>
      </c>
      <c r="B3" s="4" t="inlineStr">
        <is>
          <t xml:space="preserve"> </t>
        </is>
      </c>
      <c r="C3" s="4" t="inlineStr">
        <is>
          <t xml:space="preserve"> </t>
        </is>
      </c>
      <c r="D3" s="4" t="inlineStr">
        <is>
          <t xml:space="preserve"> </t>
        </is>
      </c>
      <c r="E3" s="5" t="n">
        <v>110249</v>
      </c>
      <c r="F3" s="5" t="n">
        <v>11024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ezzanine Equity, Beginning balance at Dec. 31, 2023</t>
        </is>
      </c>
      <c r="B4" s="5" t="n">
        <v>15667</v>
      </c>
      <c r="C4" s="6" t="n">
        <v>156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t>
        </is>
      </c>
      <c r="B5" s="5" t="n">
        <v>405</v>
      </c>
      <c r="C5" s="4" t="inlineStr">
        <is>
          <t xml:space="preserve"> </t>
        </is>
      </c>
      <c r="D5" s="4" t="inlineStr">
        <is>
          <t xml:space="preserve"> </t>
        </is>
      </c>
      <c r="E5" s="4" t="inlineStr">
        <is>
          <t xml:space="preserve"> </t>
        </is>
      </c>
      <c r="F5" s="4" t="inlineStr">
        <is>
          <t xml:space="preserve"> </t>
        </is>
      </c>
      <c r="G5" s="5" t="n">
        <v>4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umulative translation adjustment</t>
        </is>
      </c>
      <c r="B6" s="5" t="n">
        <v>-39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63</v>
      </c>
      <c r="J6" s="4" t="inlineStr">
        <is>
          <t xml:space="preserve"> </t>
        </is>
      </c>
      <c r="K6" s="4" t="inlineStr">
        <is>
          <t xml:space="preserve"> </t>
        </is>
      </c>
      <c r="L6" s="4" t="inlineStr">
        <is>
          <t xml:space="preserve"> </t>
        </is>
      </c>
      <c r="M6" s="4" t="inlineStr">
        <is>
          <t xml:space="preserve"> </t>
        </is>
      </c>
      <c r="N6" s="5" t="n">
        <v>-21</v>
      </c>
      <c r="O6" s="4" t="inlineStr">
        <is>
          <t xml:space="preserve"> </t>
        </is>
      </c>
    </row>
    <row r="7">
      <c r="A7" s="4" t="inlineStr">
        <is>
          <t>Mezanine Equity, Cumulative translation adjustment</t>
        </is>
      </c>
      <c r="B7" s="5" t="n">
        <v>-2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loss) Income</t>
        </is>
      </c>
      <c r="B8" s="5" t="n">
        <v>-29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852</v>
      </c>
      <c r="L8" s="4" t="inlineStr">
        <is>
          <t xml:space="preserve"> </t>
        </is>
      </c>
      <c r="M8" s="4" t="inlineStr">
        <is>
          <t xml:space="preserve"> </t>
        </is>
      </c>
      <c r="N8" s="5" t="n">
        <v>-54</v>
      </c>
      <c r="O8" s="4" t="inlineStr">
        <is>
          <t xml:space="preserve"> </t>
        </is>
      </c>
    </row>
    <row r="9">
      <c r="A9" s="4" t="inlineStr">
        <is>
          <t>Mezzanine Equity, Net (loss) income</t>
        </is>
      </c>
      <c r="B9" s="5" t="n">
        <v>2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ding Balance at Mar. 31, 2024</t>
        </is>
      </c>
      <c r="B10" s="5" t="n">
        <v>293789</v>
      </c>
      <c r="C10" s="4" t="inlineStr">
        <is>
          <t xml:space="preserve"> </t>
        </is>
      </c>
      <c r="D10" s="4" t="inlineStr">
        <is>
          <t xml:space="preserve"> </t>
        </is>
      </c>
      <c r="E10" s="6" t="n">
        <v>386719</v>
      </c>
      <c r="F10" s="4" t="inlineStr">
        <is>
          <t xml:space="preserve"> </t>
        </is>
      </c>
      <c r="G10" s="5" t="n">
        <v>26016</v>
      </c>
      <c r="H10" s="4" t="inlineStr">
        <is>
          <t xml:space="preserve"> </t>
        </is>
      </c>
      <c r="I10" s="5" t="n">
        <v>-7503</v>
      </c>
      <c r="J10" s="4" t="inlineStr">
        <is>
          <t xml:space="preserve"> </t>
        </is>
      </c>
      <c r="K10" s="5" t="n">
        <v>-112017</v>
      </c>
      <c r="L10" s="4" t="inlineStr">
        <is>
          <t xml:space="preserve"> </t>
        </is>
      </c>
      <c r="M10" s="4" t="inlineStr">
        <is>
          <t xml:space="preserve"> </t>
        </is>
      </c>
      <c r="N10" s="6" t="n">
        <v>574</v>
      </c>
      <c r="O10" s="4" t="inlineStr">
        <is>
          <t xml:space="preserve"> </t>
        </is>
      </c>
    </row>
    <row r="11">
      <c r="A11" s="4" t="inlineStr">
        <is>
          <t>Ending Balance (in shares) at Mar. 31, 2024</t>
        </is>
      </c>
      <c r="B11" s="4" t="inlineStr">
        <is>
          <t xml:space="preserve"> </t>
        </is>
      </c>
      <c r="C11" s="4" t="inlineStr">
        <is>
          <t xml:space="preserve"> </t>
        </is>
      </c>
      <c r="D11" s="4" t="inlineStr">
        <is>
          <t xml:space="preserve"> </t>
        </is>
      </c>
      <c r="E11" s="5" t="n">
        <v>11024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ezzanine Equity, Ending balance at Mar. 31, 2024</t>
        </is>
      </c>
      <c r="B12" s="5" t="n">
        <v>156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eginning Balance at Dec. 31, 2024</t>
        </is>
      </c>
      <c r="B13" s="5" t="n">
        <v>254005</v>
      </c>
      <c r="C13" s="4" t="inlineStr">
        <is>
          <t xml:space="preserve"> </t>
        </is>
      </c>
      <c r="D13" s="4" t="inlineStr">
        <is>
          <t xml:space="preserve"> </t>
        </is>
      </c>
      <c r="E13" s="6" t="n">
        <v>387349</v>
      </c>
      <c r="F13" s="4" t="inlineStr">
        <is>
          <t xml:space="preserve"> </t>
        </is>
      </c>
      <c r="G13" s="5" t="n">
        <v>30604</v>
      </c>
      <c r="H13" s="4" t="inlineStr">
        <is>
          <t xml:space="preserve"> </t>
        </is>
      </c>
      <c r="I13" s="5" t="n">
        <v>-18932</v>
      </c>
      <c r="J13" s="4" t="inlineStr">
        <is>
          <t xml:space="preserve"> </t>
        </is>
      </c>
      <c r="K13" s="5" t="n">
        <v>-145016</v>
      </c>
      <c r="L13" s="4" t="inlineStr">
        <is>
          <t xml:space="preserve"> </t>
        </is>
      </c>
      <c r="M13" s="4" t="inlineStr">
        <is>
          <t xml:space="preserve"> </t>
        </is>
      </c>
      <c r="N13" s="4" t="inlineStr">
        <is>
          <t xml:space="preserve"> </t>
        </is>
      </c>
      <c r="O13" s="4" t="inlineStr">
        <is>
          <t xml:space="preserve"> </t>
        </is>
      </c>
    </row>
    <row r="14">
      <c r="A14" s="4" t="inlineStr">
        <is>
          <t>Beggining Balance (in shares) at Dec. 31, 2024</t>
        </is>
      </c>
      <c r="B14" s="4" t="inlineStr">
        <is>
          <t xml:space="preserve"> </t>
        </is>
      </c>
      <c r="C14" s="4" t="inlineStr">
        <is>
          <t xml:space="preserve"> </t>
        </is>
      </c>
      <c r="D14" s="4" t="inlineStr">
        <is>
          <t xml:space="preserve"> </t>
        </is>
      </c>
      <c r="E14" s="5" t="n">
        <v>11233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ezzanine Equity, Beginning balance at Dec. 31, 2024</t>
        </is>
      </c>
      <c r="B15" s="5" t="n">
        <v>99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compensation</t>
        </is>
      </c>
      <c r="B16" s="5" t="n">
        <v>145</v>
      </c>
      <c r="C16" s="4" t="inlineStr">
        <is>
          <t xml:space="preserve"> </t>
        </is>
      </c>
      <c r="D16" s="4" t="inlineStr">
        <is>
          <t xml:space="preserve"> </t>
        </is>
      </c>
      <c r="E16" s="4" t="inlineStr">
        <is>
          <t xml:space="preserve"> </t>
        </is>
      </c>
      <c r="F16" s="4" t="inlineStr">
        <is>
          <t xml:space="preserve"> </t>
        </is>
      </c>
      <c r="G16" s="5" t="n">
        <v>14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umulative translation adjustment</t>
        </is>
      </c>
      <c r="B17" s="5" t="n">
        <v>8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9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ezanine Equity, Cumulative translation adjustment</t>
        </is>
      </c>
      <c r="B18" s="5" t="n">
        <v>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loss) Income</t>
        </is>
      </c>
      <c r="B19" s="5" t="n">
        <v>-67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703</v>
      </c>
      <c r="L19" s="4" t="inlineStr">
        <is>
          <t xml:space="preserve"> </t>
        </is>
      </c>
      <c r="M19" s="4" t="inlineStr">
        <is>
          <t xml:space="preserve"> </t>
        </is>
      </c>
      <c r="N19" s="4" t="inlineStr">
        <is>
          <t xml:space="preserve"> </t>
        </is>
      </c>
      <c r="O19" s="4" t="inlineStr">
        <is>
          <t xml:space="preserve"> </t>
        </is>
      </c>
    </row>
    <row r="20">
      <c r="A20" s="4" t="inlineStr">
        <is>
          <t>Mezzanine Equity, Net (loss) income</t>
        </is>
      </c>
      <c r="B20" s="5" t="n">
        <v>-4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ding Balance at Mar. 31, 2025</t>
        </is>
      </c>
      <c r="B21" s="5" t="n">
        <v>248337</v>
      </c>
      <c r="C21" s="4" t="inlineStr">
        <is>
          <t xml:space="preserve"> </t>
        </is>
      </c>
      <c r="D21" s="4" t="inlineStr">
        <is>
          <t xml:space="preserve"> </t>
        </is>
      </c>
      <c r="E21" s="6" t="n">
        <v>387349</v>
      </c>
      <c r="F21" s="4" t="inlineStr">
        <is>
          <t xml:space="preserve"> </t>
        </is>
      </c>
      <c r="G21" s="6" t="n">
        <v>30749</v>
      </c>
      <c r="H21" s="4" t="inlineStr">
        <is>
          <t xml:space="preserve"> </t>
        </is>
      </c>
      <c r="I21" s="6" t="n">
        <v>-18042</v>
      </c>
      <c r="J21" s="4" t="inlineStr">
        <is>
          <t xml:space="preserve"> </t>
        </is>
      </c>
      <c r="K21" s="6" t="n">
        <v>-151719</v>
      </c>
      <c r="L21" s="4" t="inlineStr">
        <is>
          <t xml:space="preserve"> </t>
        </is>
      </c>
      <c r="M21" s="4" t="inlineStr">
        <is>
          <t xml:space="preserve"> </t>
        </is>
      </c>
      <c r="N21" s="4" t="inlineStr">
        <is>
          <t xml:space="preserve"> </t>
        </is>
      </c>
      <c r="O21" s="4" t="inlineStr">
        <is>
          <t xml:space="preserve"> </t>
        </is>
      </c>
    </row>
    <row r="22">
      <c r="A22" s="4" t="inlineStr">
        <is>
          <t>Ending Balance (in shares) at Mar. 31, 2025</t>
        </is>
      </c>
      <c r="B22" s="4" t="inlineStr">
        <is>
          <t xml:space="preserve"> </t>
        </is>
      </c>
      <c r="C22" s="4" t="inlineStr">
        <is>
          <t xml:space="preserve"> </t>
        </is>
      </c>
      <c r="D22" s="4" t="inlineStr">
        <is>
          <t xml:space="preserve"> </t>
        </is>
      </c>
      <c r="E22" s="5" t="n">
        <v>1123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ezzanine Equity, Ending balance at Mar. 31, 2025</t>
        </is>
      </c>
      <c r="B23" s="6" t="n">
        <v>96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And Balances - Additional Information (Detail) $ in Thousands, $ in Thousands</t>
        </is>
      </c>
      <c r="B1" s="2" t="inlineStr">
        <is>
          <t>3 Months Ended</t>
        </is>
      </c>
    </row>
    <row r="2">
      <c r="B2" s="2" t="inlineStr">
        <is>
          <t>Mar. 31, 2025 CAD ($)</t>
        </is>
      </c>
      <c r="C2" s="2" t="inlineStr">
        <is>
          <t>Mar. 31, 2025 USD ($)</t>
        </is>
      </c>
      <c r="D2" s="2" t="inlineStr">
        <is>
          <t>Mar. 31, 2024 CAD ($)</t>
        </is>
      </c>
      <c r="E2" s="2" t="inlineStr">
        <is>
          <t>Mar. 31, 2024 USD ($)</t>
        </is>
      </c>
    </row>
    <row r="3">
      <c r="A3" s="4" t="inlineStr">
        <is>
          <t>Employe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alary and benefits to employee</t>
        </is>
      </c>
      <c r="B5" s="4" t="inlineStr">
        <is>
          <t xml:space="preserve"> </t>
        </is>
      </c>
      <c r="C5" s="6" t="n">
        <v>36</v>
      </c>
      <c r="D5" s="4" t="inlineStr">
        <is>
          <t xml:space="preserve"> </t>
        </is>
      </c>
      <c r="E5" s="6" t="n">
        <v>30</v>
      </c>
    </row>
    <row r="6">
      <c r="A6" s="4" t="inlineStr">
        <is>
          <t>Ros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alary and benefits to employee</t>
        </is>
      </c>
      <c r="B8" s="6" t="n">
        <v>36</v>
      </c>
      <c r="C8" s="4" t="inlineStr">
        <is>
          <t xml:space="preserve"> </t>
        </is>
      </c>
      <c r="D8" s="6" t="n">
        <v>39</v>
      </c>
      <c r="E8" s="4" t="inlineStr">
        <is>
          <t xml:space="preserve"> </t>
        </is>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983</v>
      </c>
      <c r="C4" s="6" t="n">
        <v>-320</v>
      </c>
      <c r="D4" s="4" t="inlineStr">
        <is>
          <t xml:space="preserve"> </t>
        </is>
      </c>
    </row>
    <row r="5">
      <c r="A5" s="4" t="inlineStr">
        <is>
          <t>Valuation allowance</t>
        </is>
      </c>
      <c r="B5" s="5" t="n">
        <v>50832</v>
      </c>
      <c r="C5" s="4" t="inlineStr">
        <is>
          <t xml:space="preserve"> </t>
        </is>
      </c>
      <c r="D5" s="6" t="n">
        <v>48561</v>
      </c>
    </row>
    <row r="6">
      <c r="A6" s="4" t="inlineStr">
        <is>
          <t>Total deferred tax assets</t>
        </is>
      </c>
      <c r="B6" s="6" t="n">
        <v>918</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5</v>
      </c>
    </row>
    <row r="5">
      <c r="A5" s="4" t="inlineStr">
        <is>
          <t>Segment Reporting, CODM, Individual Title and Position or Group Name [Extensible Enumeration]</t>
        </is>
      </c>
      <c r="B5" s="4" t="inlineStr">
        <is>
          <t>srt:ChiefExecutiveOfficerMember</t>
        </is>
      </c>
    </row>
    <row r="6">
      <c r="A6" s="4" t="inlineStr">
        <is>
          <t>Segment Reporting, Expense Information Used by CODM, Description</t>
        </is>
      </c>
      <c r="B6" s="4" t="inlineStr">
        <is>
          <t>For all of its reportable segments, the CODM uses segment operating (loss) income to allocate resources (including employees, property, and financial or capital resources) for each segment, predominantly in the annual budget and forecasting process. The CODM considers budget-to-actual variances on a monthly basis for the (loss) income when making decisions about allocating capital and personnel to the segments. The CODM also uses segment (loss) income to assess the performance for each segment by comparing the results with one another.</t>
        </is>
      </c>
    </row>
    <row r="7">
      <c r="A7" s="4" t="inlineStr">
        <is>
          <t>Segment Reporting, CODM, Profit (Loss) Measure, How Used, Description</t>
        </is>
      </c>
      <c r="B7" s="4" t="inlineStr">
        <is>
          <t>The CODM considers budget-to-actual variances on a monthly basis for the (loss) income when making decisions about allocating capital and personnel to the segments. The CODM also uses segment (loss) income to assess the performance for each segment by comparing the results with one another.</t>
        </is>
      </c>
    </row>
    <row r="8">
      <c r="A8" s="4" t="inlineStr">
        <is>
          <t>Segment Reporting, Expense Information Used by CODM, Type [Extensible Enumeration]</t>
        </is>
      </c>
      <c r="B8" s="4" t="inlineStr">
        <is>
          <t>Operating Income (Los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and Geographic Information - Schedule of Reconciliation of Segment Revenue, Measures of Segments Profit or Loss, and Significant Segment Expenses Reconciled to Consolidated Loss Before Income Taxes (Details) - USD ($) $ in Thousands</t>
        </is>
      </c>
      <c r="C1" s="2" t="inlineStr">
        <is>
          <t>3 Months Ended</t>
        </is>
      </c>
    </row>
    <row r="2">
      <c r="C2" s="2" t="inlineStr">
        <is>
          <t>Mar. 31, 2025</t>
        </is>
      </c>
      <c r="D2" s="2" t="inlineStr">
        <is>
          <t>Mar. 31, 2024</t>
        </is>
      </c>
    </row>
    <row r="3">
      <c r="A3" s="3" t="inlineStr">
        <is>
          <t>Segment Reporting, Revenue Reconciling Item [Line Items]</t>
        </is>
      </c>
      <c r="C3" s="4" t="inlineStr">
        <is>
          <t xml:space="preserve"> </t>
        </is>
      </c>
      <c r="D3" s="4" t="inlineStr">
        <is>
          <t xml:space="preserve"> </t>
        </is>
      </c>
    </row>
    <row r="4">
      <c r="A4" s="4" t="inlineStr">
        <is>
          <t>Sales to external customers</t>
        </is>
      </c>
      <c r="C4" s="6" t="n">
        <v>77074</v>
      </c>
      <c r="D4" s="6" t="n">
        <v>78077</v>
      </c>
    </row>
    <row r="5">
      <c r="A5" s="4" t="inlineStr">
        <is>
          <t>Cost of sales</t>
        </is>
      </c>
      <c r="C5" s="5" t="n">
        <v>-65734</v>
      </c>
      <c r="D5" s="5" t="n">
        <v>-62564</v>
      </c>
    </row>
    <row r="6">
      <c r="A6" s="4" t="inlineStr">
        <is>
          <t>Selling, general and administrative expenses</t>
        </is>
      </c>
      <c r="C6" s="5" t="n">
        <v>-16779</v>
      </c>
      <c r="D6" s="5" t="n">
        <v>-16387</v>
      </c>
    </row>
    <row r="7">
      <c r="A7" s="4" t="inlineStr">
        <is>
          <t>Loss before taxes</t>
        </is>
      </c>
      <c r="C7" s="5" t="n">
        <v>-6132</v>
      </c>
      <c r="D7" s="5" t="n">
        <v>-2359</v>
      </c>
    </row>
    <row r="8">
      <c r="A8" s="4" t="inlineStr">
        <is>
          <t>Operating Segments [Member]</t>
        </is>
      </c>
      <c r="C8" s="4" t="inlineStr">
        <is>
          <t xml:space="preserve"> </t>
        </is>
      </c>
      <c r="D8" s="4" t="inlineStr">
        <is>
          <t xml:space="preserve"> </t>
        </is>
      </c>
    </row>
    <row r="9">
      <c r="A9" s="3" t="inlineStr">
        <is>
          <t>Segment Reporting, Revenue Reconciling Item [Line Items]</t>
        </is>
      </c>
      <c r="C9" s="4" t="inlineStr">
        <is>
          <t xml:space="preserve"> </t>
        </is>
      </c>
      <c r="D9" s="4" t="inlineStr">
        <is>
          <t xml:space="preserve"> </t>
        </is>
      </c>
    </row>
    <row r="10">
      <c r="A10" s="4" t="inlineStr">
        <is>
          <t>Sales to external customers</t>
        </is>
      </c>
      <c r="C10" s="5" t="n">
        <v>77074</v>
      </c>
      <c r="D10" s="5" t="n">
        <v>78077</v>
      </c>
    </row>
    <row r="11">
      <c r="A11" s="4" t="inlineStr">
        <is>
          <t>Cost of sales</t>
        </is>
      </c>
      <c r="C11" s="5" t="n">
        <v>-65734</v>
      </c>
      <c r="D11" s="5" t="n">
        <v>-62564</v>
      </c>
    </row>
    <row r="12">
      <c r="A12" s="4" t="inlineStr">
        <is>
          <t>Selling, general and administrative expenses</t>
        </is>
      </c>
      <c r="C12" s="5" t="n">
        <v>-14639</v>
      </c>
      <c r="D12" s="5" t="n">
        <v>-14186</v>
      </c>
    </row>
    <row r="13">
      <c r="A13" s="4" t="inlineStr">
        <is>
          <t>Segment operating (loss) income</t>
        </is>
      </c>
      <c r="C13" s="5" t="n">
        <v>-3299</v>
      </c>
      <c r="D13" s="5" t="n">
        <v>1327</v>
      </c>
    </row>
    <row r="14">
      <c r="A14" s="4" t="inlineStr">
        <is>
          <t>Other expense, net</t>
        </is>
      </c>
      <c r="B14" s="4" t="inlineStr">
        <is>
          <t>[1]</t>
        </is>
      </c>
      <c r="C14" s="5" t="n">
        <v>-693</v>
      </c>
      <c r="D14" s="5" t="n">
        <v>-1485</v>
      </c>
    </row>
    <row r="15">
      <c r="A15" s="4" t="inlineStr">
        <is>
          <t>Other corporate expenses</t>
        </is>
      </c>
      <c r="B15" s="4" t="inlineStr">
        <is>
          <t>[2]</t>
        </is>
      </c>
      <c r="C15" s="5" t="n">
        <v>-2140</v>
      </c>
      <c r="D15" s="5" t="n">
        <v>-2201</v>
      </c>
    </row>
    <row r="16">
      <c r="A16" s="4" t="inlineStr">
        <is>
          <t>Loss before taxes</t>
        </is>
      </c>
      <c r="C16" s="5" t="n">
        <v>-6132</v>
      </c>
      <c r="D16" s="5" t="n">
        <v>-2359</v>
      </c>
    </row>
    <row r="17">
      <c r="A17" s="4" t="inlineStr">
        <is>
          <t>VF Fresh (Produce) [Member]</t>
        </is>
      </c>
      <c r="C17" s="4" t="inlineStr">
        <is>
          <t xml:space="preserve"> </t>
        </is>
      </c>
      <c r="D17" s="4" t="inlineStr">
        <is>
          <t xml:space="preserve"> </t>
        </is>
      </c>
    </row>
    <row r="18">
      <c r="A18" s="3" t="inlineStr">
        <is>
          <t>Segment Reporting, Revenue Reconciling Item [Line Items]</t>
        </is>
      </c>
      <c r="C18" s="4" t="inlineStr">
        <is>
          <t xml:space="preserve"> </t>
        </is>
      </c>
      <c r="D18" s="4" t="inlineStr">
        <is>
          <t xml:space="preserve"> </t>
        </is>
      </c>
    </row>
    <row r="19">
      <c r="A19" s="4" t="inlineStr">
        <is>
          <t>Sales to external customers</t>
        </is>
      </c>
      <c r="C19" s="5" t="n">
        <v>37421</v>
      </c>
      <c r="D19" s="5" t="n">
        <v>36094</v>
      </c>
    </row>
    <row r="20">
      <c r="A20" s="4" t="inlineStr">
        <is>
          <t>VF Fresh (Produce) [Member] | Operating Segments [Member]</t>
        </is>
      </c>
      <c r="C20" s="4" t="inlineStr">
        <is>
          <t xml:space="preserve"> </t>
        </is>
      </c>
      <c r="D20" s="4" t="inlineStr">
        <is>
          <t xml:space="preserve"> </t>
        </is>
      </c>
    </row>
    <row r="21">
      <c r="A21" s="3" t="inlineStr">
        <is>
          <t>Segment Reporting, Revenue Reconciling Item [Line Items]</t>
        </is>
      </c>
      <c r="C21" s="4" t="inlineStr">
        <is>
          <t xml:space="preserve"> </t>
        </is>
      </c>
      <c r="D21" s="4" t="inlineStr">
        <is>
          <t xml:space="preserve"> </t>
        </is>
      </c>
    </row>
    <row r="22">
      <c r="A22" s="4" t="inlineStr">
        <is>
          <t>Sales to external customers</t>
        </is>
      </c>
      <c r="C22" s="5" t="n">
        <v>37421</v>
      </c>
      <c r="D22" s="5" t="n">
        <v>36094</v>
      </c>
    </row>
    <row r="23">
      <c r="A23" s="4" t="inlineStr">
        <is>
          <t>Cost of sales</t>
        </is>
      </c>
      <c r="C23" s="5" t="n">
        <v>-41703</v>
      </c>
      <c r="D23" s="5" t="n">
        <v>-32784</v>
      </c>
    </row>
    <row r="24">
      <c r="A24" s="4" t="inlineStr">
        <is>
          <t>Selling, general and administrative expenses</t>
        </is>
      </c>
      <c r="C24" s="5" t="n">
        <v>-2875</v>
      </c>
      <c r="D24" s="5" t="n">
        <v>-2693</v>
      </c>
    </row>
    <row r="25">
      <c r="A25" s="4" t="inlineStr">
        <is>
          <t>Segment operating (loss) income</t>
        </is>
      </c>
      <c r="C25" s="5" t="n">
        <v>-7157</v>
      </c>
      <c r="D25" s="5" t="n">
        <v>617</v>
      </c>
    </row>
    <row r="26">
      <c r="A26" s="4" t="inlineStr">
        <is>
          <t>Cannabis Canada [Member] | Operating Segments [Member]</t>
        </is>
      </c>
      <c r="C26" s="4" t="inlineStr">
        <is>
          <t xml:space="preserve"> </t>
        </is>
      </c>
      <c r="D26" s="4" t="inlineStr">
        <is>
          <t xml:space="preserve"> </t>
        </is>
      </c>
    </row>
    <row r="27">
      <c r="A27" s="3" t="inlineStr">
        <is>
          <t>Segment Reporting, Revenue Reconciling Item [Line Items]</t>
        </is>
      </c>
      <c r="C27" s="4" t="inlineStr">
        <is>
          <t xml:space="preserve"> </t>
        </is>
      </c>
      <c r="D27" s="4" t="inlineStr">
        <is>
          <t xml:space="preserve"> </t>
        </is>
      </c>
    </row>
    <row r="28">
      <c r="A28" s="4" t="inlineStr">
        <is>
          <t>Sales to external customers</t>
        </is>
      </c>
      <c r="C28" s="5" t="n">
        <v>34837</v>
      </c>
      <c r="D28" s="5" t="n">
        <v>37446</v>
      </c>
    </row>
    <row r="29">
      <c r="A29" s="4" t="inlineStr">
        <is>
          <t>Cost of sales</t>
        </is>
      </c>
      <c r="C29" s="5" t="n">
        <v>-22362</v>
      </c>
      <c r="D29" s="5" t="n">
        <v>-27938</v>
      </c>
    </row>
    <row r="30">
      <c r="A30" s="4" t="inlineStr">
        <is>
          <t>Selling, general and administrative expenses</t>
        </is>
      </c>
      <c r="C30" s="5" t="n">
        <v>-8762</v>
      </c>
      <c r="D30" s="5" t="n">
        <v>-7704</v>
      </c>
    </row>
    <row r="31">
      <c r="A31" s="4" t="inlineStr">
        <is>
          <t>Segment operating (loss) income</t>
        </is>
      </c>
      <c r="C31" s="5" t="n">
        <v>3713</v>
      </c>
      <c r="D31" s="5" t="n">
        <v>1804</v>
      </c>
    </row>
    <row r="32">
      <c r="A32" s="4" t="inlineStr">
        <is>
          <t>Cannabis U.S. [Member] | Operating Segments [Member]</t>
        </is>
      </c>
      <c r="C32" s="4" t="inlineStr">
        <is>
          <t xml:space="preserve"> </t>
        </is>
      </c>
      <c r="D32" s="4" t="inlineStr">
        <is>
          <t xml:space="preserve"> </t>
        </is>
      </c>
    </row>
    <row r="33">
      <c r="A33" s="3" t="inlineStr">
        <is>
          <t>Segment Reporting, Revenue Reconciling Item [Line Items]</t>
        </is>
      </c>
      <c r="C33" s="4" t="inlineStr">
        <is>
          <t xml:space="preserve"> </t>
        </is>
      </c>
      <c r="D33" s="4" t="inlineStr">
        <is>
          <t xml:space="preserve"> </t>
        </is>
      </c>
    </row>
    <row r="34">
      <c r="A34" s="4" t="inlineStr">
        <is>
          <t>Sales to external customers</t>
        </is>
      </c>
      <c r="C34" s="5" t="n">
        <v>3904</v>
      </c>
      <c r="D34" s="5" t="n">
        <v>4537</v>
      </c>
    </row>
    <row r="35">
      <c r="A35" s="4" t="inlineStr">
        <is>
          <t>Cost of sales</t>
        </is>
      </c>
      <c r="C35" s="5" t="n">
        <v>-1311</v>
      </c>
      <c r="D35" s="5" t="n">
        <v>-1842</v>
      </c>
    </row>
    <row r="36">
      <c r="A36" s="4" t="inlineStr">
        <is>
          <t>Selling, general and administrative expenses</t>
        </is>
      </c>
      <c r="C36" s="5" t="n">
        <v>-2535</v>
      </c>
      <c r="D36" s="5" t="n">
        <v>-3406</v>
      </c>
    </row>
    <row r="37">
      <c r="A37" s="4" t="inlineStr">
        <is>
          <t>Segment operating (loss) income</t>
        </is>
      </c>
      <c r="C37" s="5" t="n">
        <v>58</v>
      </c>
      <c r="D37" s="5" t="n">
        <v>-711</v>
      </c>
    </row>
    <row r="38">
      <c r="A38" s="4" t="inlineStr">
        <is>
          <t>Clean Energy [Member]</t>
        </is>
      </c>
      <c r="C38" s="4" t="inlineStr">
        <is>
          <t xml:space="preserve"> </t>
        </is>
      </c>
      <c r="D38" s="4" t="inlineStr">
        <is>
          <t xml:space="preserve"> </t>
        </is>
      </c>
    </row>
    <row r="39">
      <c r="A39" s="3" t="inlineStr">
        <is>
          <t>Segment Reporting, Revenue Reconciling Item [Line Items]</t>
        </is>
      </c>
      <c r="C39" s="4" t="inlineStr">
        <is>
          <t xml:space="preserve"> </t>
        </is>
      </c>
      <c r="D39" s="4" t="inlineStr">
        <is>
          <t xml:space="preserve"> </t>
        </is>
      </c>
    </row>
    <row r="40">
      <c r="A40" s="4" t="inlineStr">
        <is>
          <t>Sales to external customers</t>
        </is>
      </c>
      <c r="C40" s="5" t="n">
        <v>426</v>
      </c>
      <c r="D40" s="5" t="n">
        <v>0</v>
      </c>
    </row>
    <row r="41">
      <c r="A41" s="4" t="inlineStr">
        <is>
          <t>Clean Energy [Member] | Operating Segments [Member]</t>
        </is>
      </c>
      <c r="C41" s="4" t="inlineStr">
        <is>
          <t xml:space="preserve"> </t>
        </is>
      </c>
      <c r="D41" s="4" t="inlineStr">
        <is>
          <t xml:space="preserve"> </t>
        </is>
      </c>
    </row>
    <row r="42">
      <c r="A42" s="3" t="inlineStr">
        <is>
          <t>Segment Reporting, Revenue Reconciling Item [Line Items]</t>
        </is>
      </c>
      <c r="C42" s="4" t="inlineStr">
        <is>
          <t xml:space="preserve"> </t>
        </is>
      </c>
      <c r="D42" s="4" t="inlineStr">
        <is>
          <t xml:space="preserve"> </t>
        </is>
      </c>
    </row>
    <row r="43">
      <c r="A43" s="4" t="inlineStr">
        <is>
          <t>Sales to external customers</t>
        </is>
      </c>
      <c r="C43" s="5" t="n">
        <v>426</v>
      </c>
      <c r="D43" s="4" t="inlineStr">
        <is>
          <t xml:space="preserve"> </t>
        </is>
      </c>
    </row>
    <row r="44">
      <c r="A44" s="4" t="inlineStr">
        <is>
          <t>Cost of sales</t>
        </is>
      </c>
      <c r="C44" s="5" t="n">
        <v>-73</v>
      </c>
      <c r="D44" s="4" t="inlineStr">
        <is>
          <t xml:space="preserve"> </t>
        </is>
      </c>
    </row>
    <row r="45">
      <c r="A45" s="4" t="inlineStr">
        <is>
          <t>Selling, general and administrative expenses</t>
        </is>
      </c>
      <c r="C45" s="5" t="n">
        <v>-28</v>
      </c>
      <c r="D45" s="5" t="n">
        <v>-20</v>
      </c>
    </row>
    <row r="46">
      <c r="A46" s="4" t="inlineStr">
        <is>
          <t>Segment operating (loss) income</t>
        </is>
      </c>
      <c r="C46" s="5" t="n">
        <v>325</v>
      </c>
      <c r="D46" s="5" t="n">
        <v>-20</v>
      </c>
    </row>
    <row r="47">
      <c r="A47" s="4" t="inlineStr">
        <is>
          <t>Cannabis Netherlands [Member] | Operating Segments [Member]</t>
        </is>
      </c>
      <c r="C47" s="4" t="inlineStr">
        <is>
          <t xml:space="preserve"> </t>
        </is>
      </c>
      <c r="D47" s="4" t="inlineStr">
        <is>
          <t xml:space="preserve"> </t>
        </is>
      </c>
    </row>
    <row r="48">
      <c r="A48" s="3" t="inlineStr">
        <is>
          <t>Segment Reporting, Revenue Reconciling Item [Line Items]</t>
        </is>
      </c>
      <c r="C48" s="4" t="inlineStr">
        <is>
          <t xml:space="preserve"> </t>
        </is>
      </c>
      <c r="D48" s="4" t="inlineStr">
        <is>
          <t xml:space="preserve"> </t>
        </is>
      </c>
    </row>
    <row r="49">
      <c r="A49" s="4" t="inlineStr">
        <is>
          <t>Sales to external customers</t>
        </is>
      </c>
      <c r="C49" s="5" t="n">
        <v>486</v>
      </c>
      <c r="D49" s="4" t="inlineStr">
        <is>
          <t xml:space="preserve"> </t>
        </is>
      </c>
    </row>
    <row r="50">
      <c r="A50" s="4" t="inlineStr">
        <is>
          <t>Cost of sales</t>
        </is>
      </c>
      <c r="C50" s="5" t="n">
        <v>-285</v>
      </c>
      <c r="D50" s="4" t="inlineStr">
        <is>
          <t xml:space="preserve"> </t>
        </is>
      </c>
    </row>
    <row r="51">
      <c r="A51" s="4" t="inlineStr">
        <is>
          <t>Selling, general and administrative expenses</t>
        </is>
      </c>
      <c r="C51" s="5" t="n">
        <v>-439</v>
      </c>
      <c r="D51" s="5" t="n">
        <v>-363</v>
      </c>
    </row>
    <row r="52">
      <c r="A52" s="4" t="inlineStr">
        <is>
          <t>Segment operating (loss) income</t>
        </is>
      </c>
      <c r="C52" s="6" t="n">
        <v>-238</v>
      </c>
      <c r="D52" s="6" t="n">
        <v>-363</v>
      </c>
    </row>
    <row r="53"/>
    <row r="54">
      <c r="A54" s="4" t="inlineStr">
        <is>
          <t>[1] Other income (expense), net is comprised of interest expense, interest income, foreign exchange (loss) gain, other income (expense). Other corporate expenses are comprised of expenses related to centralized corporate functions such as accounting, treasury, information technology, legal, human services, and internal audit expenses.</t>
        </is>
      </c>
    </row>
  </sheetData>
  <mergeCells count="4">
    <mergeCell ref="A1:B2"/>
    <mergeCell ref="C1:D1"/>
    <mergeCell ref="A54:C54"/>
    <mergeCell ref="A53:C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Interest Income, Interest Expense, Depreciation and Amortization, Other Significant Non-Cash Items and Expenditures for Capital Assets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75</v>
      </c>
      <c r="C4" s="6" t="n">
        <v>206</v>
      </c>
    </row>
    <row r="5">
      <c r="A5" s="4" t="inlineStr">
        <is>
          <t>Interest expense</t>
        </is>
      </c>
      <c r="B5" s="5" t="n">
        <v>706</v>
      </c>
      <c r="C5" s="5" t="n">
        <v>917</v>
      </c>
    </row>
    <row r="6">
      <c r="A6" s="4" t="inlineStr">
        <is>
          <t>Depreciation and amortization</t>
        </is>
      </c>
      <c r="B6" s="5" t="n">
        <v>4973</v>
      </c>
      <c r="C6" s="5" t="n">
        <v>4558</v>
      </c>
    </row>
    <row r="7">
      <c r="A7" s="4" t="inlineStr">
        <is>
          <t>Share based compensation</t>
        </is>
      </c>
      <c r="B7" s="5" t="n">
        <v>145</v>
      </c>
      <c r="C7" s="5" t="n">
        <v>405</v>
      </c>
    </row>
    <row r="8">
      <c r="A8" s="3" t="inlineStr">
        <is>
          <t>Other significant noncash items:</t>
        </is>
      </c>
      <c r="B8" s="4" t="inlineStr">
        <is>
          <t xml:space="preserve"> </t>
        </is>
      </c>
      <c r="C8" s="4" t="inlineStr">
        <is>
          <t xml:space="preserve"> </t>
        </is>
      </c>
    </row>
    <row r="9">
      <c r="A9" s="4" t="inlineStr">
        <is>
          <t>Non-cash lease expense</t>
        </is>
      </c>
      <c r="B9" s="5" t="n">
        <v>532</v>
      </c>
      <c r="C9" s="5" t="n">
        <v>631</v>
      </c>
    </row>
    <row r="10">
      <c r="A10" s="4" t="inlineStr">
        <is>
          <t>Expenditures for segment assets</t>
        </is>
      </c>
      <c r="B10" s="5" t="n">
        <v>2539</v>
      </c>
      <c r="C10" s="5" t="n">
        <v>1876</v>
      </c>
    </row>
    <row r="11">
      <c r="A11" s="4" t="inlineStr">
        <is>
          <t>Corporat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terest income</t>
        </is>
      </c>
      <c r="B13" s="5" t="n">
        <v>24</v>
      </c>
      <c r="C13" s="5" t="n">
        <v>154</v>
      </c>
    </row>
    <row r="14">
      <c r="A14" s="4" t="inlineStr">
        <is>
          <t>Depreciation and amortization</t>
        </is>
      </c>
      <c r="B14" s="5" t="n">
        <v>44</v>
      </c>
      <c r="C14" s="5" t="n">
        <v>60</v>
      </c>
    </row>
    <row r="15">
      <c r="A15" s="4" t="inlineStr">
        <is>
          <t>Share based compensation</t>
        </is>
      </c>
      <c r="B15" s="5" t="n">
        <v>84</v>
      </c>
      <c r="C15" s="5" t="n">
        <v>308</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nterest income</t>
        </is>
      </c>
      <c r="B18" s="5" t="n">
        <v>51</v>
      </c>
      <c r="C18" s="5" t="n">
        <v>52</v>
      </c>
    </row>
    <row r="19">
      <c r="A19" s="4" t="inlineStr">
        <is>
          <t>Interest expense</t>
        </is>
      </c>
      <c r="B19" s="5" t="n">
        <v>706</v>
      </c>
      <c r="C19" s="5" t="n">
        <v>917</v>
      </c>
    </row>
    <row r="20">
      <c r="A20" s="4" t="inlineStr">
        <is>
          <t>Depreciation and amortization</t>
        </is>
      </c>
      <c r="B20" s="5" t="n">
        <v>4929</v>
      </c>
      <c r="C20" s="5" t="n">
        <v>4498</v>
      </c>
    </row>
    <row r="21">
      <c r="A21" s="4" t="inlineStr">
        <is>
          <t>Share based compensation</t>
        </is>
      </c>
      <c r="B21" s="5" t="n">
        <v>61</v>
      </c>
      <c r="C21" s="5" t="n">
        <v>97</v>
      </c>
    </row>
    <row r="22">
      <c r="A22" s="3" t="inlineStr">
        <is>
          <t>Other significant noncash items:</t>
        </is>
      </c>
      <c r="B22" s="4" t="inlineStr">
        <is>
          <t xml:space="preserve"> </t>
        </is>
      </c>
      <c r="C22" s="4" t="inlineStr">
        <is>
          <t xml:space="preserve"> </t>
        </is>
      </c>
    </row>
    <row r="23">
      <c r="A23" s="4" t="inlineStr">
        <is>
          <t>Non-cash lease expense</t>
        </is>
      </c>
      <c r="B23" s="5" t="n">
        <v>532</v>
      </c>
      <c r="C23" s="5" t="n">
        <v>631</v>
      </c>
    </row>
    <row r="24">
      <c r="A24" s="4" t="inlineStr">
        <is>
          <t>Expenditures for segment assets</t>
        </is>
      </c>
      <c r="B24" s="5" t="n">
        <v>2539</v>
      </c>
      <c r="C24" s="5" t="n">
        <v>1876</v>
      </c>
    </row>
    <row r="25">
      <c r="A25" s="4" t="inlineStr">
        <is>
          <t>Operating Segments [Member] | VF Fresh (Produce)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Interest income</t>
        </is>
      </c>
      <c r="B27" s="4" t="inlineStr">
        <is>
          <t xml:space="preserve"> </t>
        </is>
      </c>
      <c r="C27" s="5" t="n">
        <v>2</v>
      </c>
    </row>
    <row r="28">
      <c r="A28" s="4" t="inlineStr">
        <is>
          <t>Interest expense</t>
        </is>
      </c>
      <c r="B28" s="5" t="n">
        <v>515</v>
      </c>
      <c r="C28" s="5" t="n">
        <v>572</v>
      </c>
    </row>
    <row r="29">
      <c r="A29" s="4" t="inlineStr">
        <is>
          <t>Depreciation and amortization</t>
        </is>
      </c>
      <c r="B29" s="5" t="n">
        <v>1991</v>
      </c>
      <c r="C29" s="5" t="n">
        <v>1334</v>
      </c>
    </row>
    <row r="30">
      <c r="A30" s="4" t="inlineStr">
        <is>
          <t>Share based compensation</t>
        </is>
      </c>
      <c r="B30" s="5" t="n">
        <v>13</v>
      </c>
      <c r="C30" s="4" t="inlineStr">
        <is>
          <t xml:space="preserve"> </t>
        </is>
      </c>
    </row>
    <row r="31">
      <c r="A31" s="3" t="inlineStr">
        <is>
          <t>Other significant noncash items:</t>
        </is>
      </c>
      <c r="B31" s="4" t="inlineStr">
        <is>
          <t xml:space="preserve"> </t>
        </is>
      </c>
      <c r="C31" s="4" t="inlineStr">
        <is>
          <t xml:space="preserve"> </t>
        </is>
      </c>
    </row>
    <row r="32">
      <c r="A32" s="4" t="inlineStr">
        <is>
          <t>Non-cash lease expense</t>
        </is>
      </c>
      <c r="B32" s="5" t="n">
        <v>375</v>
      </c>
      <c r="C32" s="5" t="n">
        <v>470</v>
      </c>
    </row>
    <row r="33">
      <c r="A33" s="4" t="inlineStr">
        <is>
          <t>Expenditures for segment assets</t>
        </is>
      </c>
      <c r="B33" s="5" t="n">
        <v>1307</v>
      </c>
      <c r="C33" s="5" t="n">
        <v>1063</v>
      </c>
    </row>
    <row r="34">
      <c r="A34" s="4" t="inlineStr">
        <is>
          <t>Operating Segments [Member] | Cannabis Canada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Interest income</t>
        </is>
      </c>
      <c r="B36" s="5" t="n">
        <v>51</v>
      </c>
      <c r="C36" s="5" t="n">
        <v>50</v>
      </c>
    </row>
    <row r="37">
      <c r="A37" s="4" t="inlineStr">
        <is>
          <t>Interest expense</t>
        </is>
      </c>
      <c r="B37" s="5" t="n">
        <v>191</v>
      </c>
      <c r="C37" s="5" t="n">
        <v>345</v>
      </c>
    </row>
    <row r="38">
      <c r="A38" s="4" t="inlineStr">
        <is>
          <t>Depreciation and amortization</t>
        </is>
      </c>
      <c r="B38" s="5" t="n">
        <v>2574</v>
      </c>
      <c r="C38" s="5" t="n">
        <v>2796</v>
      </c>
    </row>
    <row r="39">
      <c r="A39" s="4" t="inlineStr">
        <is>
          <t>Share based compensation</t>
        </is>
      </c>
      <c r="B39" s="5" t="n">
        <v>41</v>
      </c>
      <c r="C39" s="5" t="n">
        <v>55</v>
      </c>
    </row>
    <row r="40">
      <c r="A40" s="3" t="inlineStr">
        <is>
          <t>Other significant noncash items:</t>
        </is>
      </c>
      <c r="B40" s="4" t="inlineStr">
        <is>
          <t xml:space="preserve"> </t>
        </is>
      </c>
      <c r="C40" s="4" t="inlineStr">
        <is>
          <t xml:space="preserve"> </t>
        </is>
      </c>
    </row>
    <row r="41">
      <c r="A41" s="4" t="inlineStr">
        <is>
          <t>Non-cash lease expense</t>
        </is>
      </c>
      <c r="B41" s="5" t="n">
        <v>21</v>
      </c>
      <c r="C41" s="5" t="n">
        <v>22</v>
      </c>
    </row>
    <row r="42">
      <c r="A42" s="4" t="inlineStr">
        <is>
          <t>Expenditures for segment assets</t>
        </is>
      </c>
      <c r="B42" s="5" t="n">
        <v>1058</v>
      </c>
      <c r="C42" s="5" t="n">
        <v>82</v>
      </c>
    </row>
    <row r="43">
      <c r="A43" s="4" t="inlineStr">
        <is>
          <t>Operating Segments [Member] | Cannabis U.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Depreciation and amortization</t>
        </is>
      </c>
      <c r="B45" s="5" t="n">
        <v>49</v>
      </c>
      <c r="C45" s="5" t="n">
        <v>54</v>
      </c>
    </row>
    <row r="46">
      <c r="A46" s="4" t="inlineStr">
        <is>
          <t>Share based compensation</t>
        </is>
      </c>
      <c r="B46" s="5" t="n">
        <v>7</v>
      </c>
      <c r="C46" s="5" t="n">
        <v>42</v>
      </c>
    </row>
    <row r="47">
      <c r="A47" s="3" t="inlineStr">
        <is>
          <t>Other significant noncash items:</t>
        </is>
      </c>
      <c r="B47" s="4" t="inlineStr">
        <is>
          <t xml:space="preserve"> </t>
        </is>
      </c>
      <c r="C47" s="4" t="inlineStr">
        <is>
          <t xml:space="preserve"> </t>
        </is>
      </c>
    </row>
    <row r="48">
      <c r="A48" s="4" t="inlineStr">
        <is>
          <t>Non-cash lease expense</t>
        </is>
      </c>
      <c r="B48" s="5" t="n">
        <v>136</v>
      </c>
      <c r="C48" s="5" t="n">
        <v>139</v>
      </c>
    </row>
    <row r="49">
      <c r="A49" s="4" t="inlineStr">
        <is>
          <t>Expenditures for segment assets</t>
        </is>
      </c>
      <c r="B49" s="5" t="n">
        <v>8</v>
      </c>
      <c r="C49" s="5" t="n">
        <v>4</v>
      </c>
    </row>
    <row r="50">
      <c r="A50" s="4" t="inlineStr">
        <is>
          <t>Operating Segments [Member] | Cannabis Netherlands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Depreciation and amortization</t>
        </is>
      </c>
      <c r="B52" s="5" t="n">
        <v>315</v>
      </c>
      <c r="C52" s="5" t="n">
        <v>314</v>
      </c>
    </row>
    <row r="53">
      <c r="A53" s="3" t="inlineStr">
        <is>
          <t>Other significant noncash items:</t>
        </is>
      </c>
      <c r="B53" s="4" t="inlineStr">
        <is>
          <t xml:space="preserve"> </t>
        </is>
      </c>
      <c r="C53" s="4" t="inlineStr">
        <is>
          <t xml:space="preserve"> </t>
        </is>
      </c>
    </row>
    <row r="54">
      <c r="A54" s="4" t="inlineStr">
        <is>
          <t>Expenditures for segment assets</t>
        </is>
      </c>
      <c r="B54" s="6" t="n">
        <v>166</v>
      </c>
      <c r="C54" s="6" t="n">
        <v>72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Total Assets by Reportable Segment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Assets</t>
        </is>
      </c>
      <c r="B3" s="6" t="n">
        <v>377104</v>
      </c>
      <c r="C3" s="6" t="n">
        <v>389306</v>
      </c>
    </row>
    <row r="4">
      <c r="A4" s="4" t="inlineStr">
        <is>
          <t>Corporate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6809</v>
      </c>
      <c r="C6" s="5" t="n">
        <v>7360</v>
      </c>
    </row>
    <row r="7">
      <c r="A7" s="4" t="inlineStr">
        <is>
          <t>Operating Segment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370295</v>
      </c>
      <c r="C9" s="5" t="n">
        <v>381946</v>
      </c>
    </row>
    <row r="10">
      <c r="A10" s="4" t="inlineStr">
        <is>
          <t>Operating Segments [Member] | Produce Busines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86538</v>
      </c>
      <c r="C12" s="5" t="n">
        <v>97332</v>
      </c>
    </row>
    <row r="13">
      <c r="A13" s="4" t="inlineStr">
        <is>
          <t>Operating Segments [Member] | Cannabis Canada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264463</v>
      </c>
      <c r="C15" s="5" t="n">
        <v>266433</v>
      </c>
    </row>
    <row r="16">
      <c r="A16" s="4" t="inlineStr">
        <is>
          <t>Operating Segments [Member] | Cannabis United States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6662</v>
      </c>
      <c r="C18" s="5" t="n">
        <v>6728</v>
      </c>
    </row>
    <row r="19">
      <c r="A19" s="4" t="inlineStr">
        <is>
          <t>Operating Segments [Member] | Clean Energy [Memb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5" t="n">
        <v>523</v>
      </c>
      <c r="C21" s="5" t="n">
        <v>360</v>
      </c>
    </row>
    <row r="22">
      <c r="A22" s="4" t="inlineStr">
        <is>
          <t>Operating Segments [Member] | Cannabis Netherlands [Member]</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6" t="n">
        <v>12109</v>
      </c>
      <c r="C24" s="6" t="n">
        <v>110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Assets by Geographic Location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377104</v>
      </c>
      <c r="C3" s="6" t="n">
        <v>389306</v>
      </c>
    </row>
    <row r="4">
      <c r="A4" s="4" t="inlineStr">
        <is>
          <t>Long-lived assets</t>
        </is>
      </c>
      <c r="B4" s="5" t="n">
        <v>272230</v>
      </c>
      <c r="C4" s="5" t="n">
        <v>273287</v>
      </c>
    </row>
    <row r="5">
      <c r="A5" s="4" t="inlineStr">
        <is>
          <t>United Stat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5" t="n">
        <v>73492</v>
      </c>
      <c r="C7" s="5" t="n">
        <v>87894</v>
      </c>
    </row>
    <row r="8">
      <c r="A8" s="4" t="inlineStr">
        <is>
          <t>Long-lived assets</t>
        </is>
      </c>
      <c r="B8" s="5" t="n">
        <v>43115</v>
      </c>
      <c r="C8" s="5" t="n">
        <v>43686</v>
      </c>
    </row>
    <row r="9">
      <c r="A9" s="4" t="inlineStr">
        <is>
          <t>Canada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ssets</t>
        </is>
      </c>
      <c r="B11" s="5" t="n">
        <v>291503</v>
      </c>
      <c r="C11" s="5" t="n">
        <v>290319</v>
      </c>
    </row>
    <row r="12">
      <c r="A12" s="4" t="inlineStr">
        <is>
          <t>Long-lived assets</t>
        </is>
      </c>
      <c r="B12" s="5" t="n">
        <v>218625</v>
      </c>
      <c r="C12" s="5" t="n">
        <v>219735</v>
      </c>
    </row>
    <row r="13">
      <c r="A13" s="4" t="inlineStr">
        <is>
          <t>Netherland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12109</v>
      </c>
      <c r="C15" s="5" t="n">
        <v>11093</v>
      </c>
    </row>
    <row r="16">
      <c r="A16" s="4" t="inlineStr">
        <is>
          <t>Long-lived assets</t>
        </is>
      </c>
      <c r="B16" s="6" t="n">
        <v>10490</v>
      </c>
      <c r="C16" s="6" t="n">
        <v>98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and Diluted Net Loss per Common Share (Detail)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Village Farms International, Inc. shareholders</t>
        </is>
      </c>
      <c r="B4" s="6" t="n">
        <v>-6703</v>
      </c>
      <c r="C4" s="6" t="n">
        <v>-2852</v>
      </c>
    </row>
    <row r="5">
      <c r="A5" s="3" t="inlineStr">
        <is>
          <t>Denominator:</t>
        </is>
      </c>
      <c r="B5" s="4" t="inlineStr">
        <is>
          <t xml:space="preserve"> </t>
        </is>
      </c>
      <c r="C5" s="4" t="inlineStr">
        <is>
          <t xml:space="preserve"> </t>
        </is>
      </c>
    </row>
    <row r="6">
      <c r="A6" s="4" t="inlineStr">
        <is>
          <t>Weighted average number of common shares - basic</t>
        </is>
      </c>
      <c r="B6" s="5" t="n">
        <v>112337</v>
      </c>
      <c r="C6" s="5" t="n">
        <v>110249</v>
      </c>
    </row>
    <row r="7">
      <c r="A7" s="4" t="inlineStr">
        <is>
          <t>Weighted average number of common shares - diluted</t>
        </is>
      </c>
      <c r="B7" s="5" t="n">
        <v>112337</v>
      </c>
      <c r="C7" s="5" t="n">
        <v>110249</v>
      </c>
    </row>
    <row r="8">
      <c r="A8" s="4" t="inlineStr">
        <is>
          <t>Antidilutive options and awards</t>
        </is>
      </c>
      <c r="B8" s="5" t="n">
        <v>6692</v>
      </c>
      <c r="C8" s="5" t="n">
        <v>6572</v>
      </c>
    </row>
    <row r="9">
      <c r="A9" s="3" t="inlineStr">
        <is>
          <t>Net loss per ordinary share:</t>
        </is>
      </c>
      <c r="B9" s="4" t="inlineStr">
        <is>
          <t xml:space="preserve"> </t>
        </is>
      </c>
      <c r="C9" s="4" t="inlineStr">
        <is>
          <t xml:space="preserve"> </t>
        </is>
      </c>
    </row>
    <row r="10">
      <c r="A10" s="4" t="inlineStr">
        <is>
          <t>Basic</t>
        </is>
      </c>
      <c r="B10" s="7" t="n">
        <v>-0.06</v>
      </c>
      <c r="C10" s="7" t="n">
        <v>-0.03</v>
      </c>
    </row>
    <row r="11">
      <c r="A11" s="4" t="inlineStr">
        <is>
          <t>Diluted</t>
        </is>
      </c>
      <c r="B11" s="7" t="n">
        <v>-0.06</v>
      </c>
      <c r="C11" s="7" t="n">
        <v>-0.0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hare Based Compensation - Additional Information (Detail)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 based compensation expense</t>
        </is>
      </c>
      <c r="B4" s="6" t="n">
        <v>145</v>
      </c>
      <c r="C4" s="6" t="n">
        <v>40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holders' Equity and Share Based Compensation - Summary of Stock Option Activity (Detail) - Stock Option [Member] - USD ($) $ / shares in Units, $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6518409</v>
      </c>
      <c r="C4" s="4" t="inlineStr">
        <is>
          <t xml:space="preserve"> </t>
        </is>
      </c>
    </row>
    <row r="5">
      <c r="A5" s="4" t="inlineStr">
        <is>
          <t>Number of Options, Granted</t>
        </is>
      </c>
      <c r="B5" s="5" t="n">
        <v>225000</v>
      </c>
      <c r="C5" s="4" t="inlineStr">
        <is>
          <t xml:space="preserve"> </t>
        </is>
      </c>
    </row>
    <row r="6">
      <c r="A6" s="4" t="inlineStr">
        <is>
          <t>Number of Options, Forfeited/expired</t>
        </is>
      </c>
      <c r="B6" s="5" t="n">
        <v>-51333</v>
      </c>
      <c r="C6" s="4" t="inlineStr">
        <is>
          <t xml:space="preserve"> </t>
        </is>
      </c>
    </row>
    <row r="7">
      <c r="A7" s="4" t="inlineStr">
        <is>
          <t>Number of Options, Ending balance</t>
        </is>
      </c>
      <c r="B7" s="5" t="n">
        <v>6692076</v>
      </c>
      <c r="C7" s="5" t="n">
        <v>6518409</v>
      </c>
    </row>
    <row r="8">
      <c r="A8" s="4" t="inlineStr">
        <is>
          <t>Number of Options, Exercisable</t>
        </is>
      </c>
      <c r="B8" s="5" t="n">
        <v>4693932</v>
      </c>
      <c r="C8" s="4" t="inlineStr">
        <is>
          <t xml:space="preserve"> </t>
        </is>
      </c>
    </row>
    <row r="9">
      <c r="A9" s="4" t="inlineStr">
        <is>
          <t>Weighted Average Exercise Price, Beginning balance</t>
        </is>
      </c>
      <c r="B9" s="7" t="n">
        <v>3.44</v>
      </c>
      <c r="C9" s="4" t="inlineStr">
        <is>
          <t xml:space="preserve"> </t>
        </is>
      </c>
    </row>
    <row r="10">
      <c r="A10" s="4" t="inlineStr">
        <is>
          <t>Weighted Average Exercise Price, Granted</t>
        </is>
      </c>
      <c r="B10" s="11" t="n">
        <v>0.63</v>
      </c>
      <c r="C10" s="4" t="inlineStr">
        <is>
          <t xml:space="preserve"> </t>
        </is>
      </c>
    </row>
    <row r="11">
      <c r="A11" s="4" t="inlineStr">
        <is>
          <t>Weighted Average Exercise Price, Forfeited/expired</t>
        </is>
      </c>
      <c r="B11" s="11" t="n">
        <v>3.22</v>
      </c>
      <c r="C11" s="4" t="inlineStr">
        <is>
          <t xml:space="preserve"> </t>
        </is>
      </c>
    </row>
    <row r="12">
      <c r="A12" s="4" t="inlineStr">
        <is>
          <t>Weighted Average Exercise Price, Ending balance</t>
        </is>
      </c>
      <c r="B12" s="11" t="n">
        <v>3.36</v>
      </c>
      <c r="C12" s="7" t="n">
        <v>3.44</v>
      </c>
    </row>
    <row r="13">
      <c r="A13" s="4" t="inlineStr">
        <is>
          <t>Weighted Average Exercise Price, Exercisable</t>
        </is>
      </c>
      <c r="B13" s="7" t="n">
        <v>4.39</v>
      </c>
      <c r="C13" s="4" t="inlineStr">
        <is>
          <t xml:space="preserve"> </t>
        </is>
      </c>
    </row>
    <row r="14">
      <c r="A14" s="4" t="inlineStr">
        <is>
          <t>Weighted Average Remaining Contractual Term (years)</t>
        </is>
      </c>
      <c r="B14" s="4" t="inlineStr">
        <is>
          <t>6 years 6 months</t>
        </is>
      </c>
      <c r="C14" s="4" t="inlineStr">
        <is>
          <t>6 years 9 months 14 days</t>
        </is>
      </c>
    </row>
    <row r="15">
      <c r="A15" s="4" t="inlineStr">
        <is>
          <t>Weighted Average Remaining Contractual Term (years), Granted</t>
        </is>
      </c>
      <c r="B15" s="4" t="inlineStr">
        <is>
          <t>5 years</t>
        </is>
      </c>
      <c r="C15" s="4" t="inlineStr">
        <is>
          <t xml:space="preserve"> </t>
        </is>
      </c>
    </row>
    <row r="16">
      <c r="A16" s="4" t="inlineStr">
        <is>
          <t>Weighted Average Remaining Contractual Term (years), Exercisable</t>
        </is>
      </c>
      <c r="B16" s="4" t="inlineStr">
        <is>
          <t>6 years 7 days</t>
        </is>
      </c>
      <c r="C16" s="4" t="inlineStr">
        <is>
          <t xml:space="preserve"> </t>
        </is>
      </c>
    </row>
    <row r="17">
      <c r="A17" s="4" t="inlineStr">
        <is>
          <t>Aggregate Intrinsic Value</t>
        </is>
      </c>
      <c r="B17" s="6" t="n">
        <v>2</v>
      </c>
      <c r="C17" s="6" t="n">
        <v>90</v>
      </c>
    </row>
    <row r="18">
      <c r="A18" s="4" t="inlineStr">
        <is>
          <t>Aggregate Intrinsic Value, Excercisable</t>
        </is>
      </c>
      <c r="B18" s="6" t="n">
        <v>1</v>
      </c>
      <c r="C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provided by (used in) operating activities:</t>
        </is>
      </c>
      <c r="B3" s="4" t="inlineStr">
        <is>
          <t xml:space="preserve"> </t>
        </is>
      </c>
      <c r="C3" s="4" t="inlineStr">
        <is>
          <t xml:space="preserve"> </t>
        </is>
      </c>
    </row>
    <row r="4">
      <c r="A4" s="4" t="inlineStr">
        <is>
          <t>Loss including non-controlling interests</t>
        </is>
      </c>
      <c r="B4" s="6" t="n">
        <v>-7115</v>
      </c>
      <c r="C4" s="6" t="n">
        <v>-2679</v>
      </c>
    </row>
    <row r="5">
      <c r="A5" s="3" t="inlineStr">
        <is>
          <t>Adjustments to reconcile net loss attributable to Village Farms International, Inc. shareholders to net cash provided by (used in) operating activities:</t>
        </is>
      </c>
      <c r="B5" s="4" t="inlineStr">
        <is>
          <t xml:space="preserve"> </t>
        </is>
      </c>
      <c r="C5" s="4" t="inlineStr">
        <is>
          <t xml:space="preserve"> </t>
        </is>
      </c>
    </row>
    <row r="6">
      <c r="A6" s="4" t="inlineStr">
        <is>
          <t>Depreciation and amortization</t>
        </is>
      </c>
      <c r="B6" s="5" t="n">
        <v>4973</v>
      </c>
      <c r="C6" s="5" t="n">
        <v>4558</v>
      </c>
    </row>
    <row r="7">
      <c r="A7" s="4" t="inlineStr">
        <is>
          <t>Amortization of deferred charges</t>
        </is>
      </c>
      <c r="B7" s="4" t="inlineStr">
        <is>
          <t xml:space="preserve"> </t>
        </is>
      </c>
      <c r="C7" s="5" t="n">
        <v>10</v>
      </c>
    </row>
    <row r="8">
      <c r="A8" s="4" t="inlineStr">
        <is>
          <t>Interest expense</t>
        </is>
      </c>
      <c r="B8" s="5" t="n">
        <v>706</v>
      </c>
      <c r="C8" s="5" t="n">
        <v>917</v>
      </c>
    </row>
    <row r="9">
      <c r="A9" s="4" t="inlineStr">
        <is>
          <t>Interest paid on long-term debt</t>
        </is>
      </c>
      <c r="B9" s="5" t="n">
        <v>-794</v>
      </c>
      <c r="C9" s="5" t="n">
        <v>-1062</v>
      </c>
    </row>
    <row r="10">
      <c r="A10" s="4" t="inlineStr">
        <is>
          <t>Unrealized foreign exchange loss</t>
        </is>
      </c>
      <c r="B10" s="5" t="n">
        <v>49</v>
      </c>
      <c r="C10" s="5" t="n">
        <v>130</v>
      </c>
    </row>
    <row r="11">
      <c r="A11" s="4" t="inlineStr">
        <is>
          <t>Non-cash lease expense</t>
        </is>
      </c>
      <c r="B11" s="5" t="n">
        <v>532</v>
      </c>
      <c r="C11" s="5" t="n">
        <v>631</v>
      </c>
    </row>
    <row r="12">
      <c r="A12" s="4" t="inlineStr">
        <is>
          <t>Share-based compensation</t>
        </is>
      </c>
      <c r="B12" s="5" t="n">
        <v>145</v>
      </c>
      <c r="C12" s="5" t="n">
        <v>405</v>
      </c>
    </row>
    <row r="13">
      <c r="A13" s="4" t="inlineStr">
        <is>
          <t>Deferred income taxes</t>
        </is>
      </c>
      <c r="B13" s="5" t="n">
        <v>-663</v>
      </c>
      <c r="C13" s="5" t="n">
        <v>330</v>
      </c>
    </row>
    <row r="14">
      <c r="A14" s="4" t="inlineStr">
        <is>
          <t>Changes in non-cash working capital items</t>
        </is>
      </c>
      <c r="B14" s="5" t="n">
        <v>-4209</v>
      </c>
      <c r="C14" s="5" t="n">
        <v>-3290</v>
      </c>
    </row>
    <row r="15">
      <c r="A15" s="4" t="inlineStr">
        <is>
          <t>Net cash used in operating activities</t>
        </is>
      </c>
      <c r="B15" s="5" t="n">
        <v>-6376</v>
      </c>
      <c r="C15" s="5" t="n">
        <v>-50</v>
      </c>
    </row>
    <row r="16">
      <c r="A16" s="3" t="inlineStr">
        <is>
          <t>Cash flows used in investing activities:</t>
        </is>
      </c>
      <c r="B16" s="4" t="inlineStr">
        <is>
          <t xml:space="preserve"> </t>
        </is>
      </c>
      <c r="C16" s="4" t="inlineStr">
        <is>
          <t xml:space="preserve"> </t>
        </is>
      </c>
    </row>
    <row r="17">
      <c r="A17" s="4" t="inlineStr">
        <is>
          <t>Purchases of property, plant and equipment</t>
        </is>
      </c>
      <c r="B17" s="5" t="n">
        <v>-2539</v>
      </c>
      <c r="C17" s="5" t="n">
        <v>-1876</v>
      </c>
    </row>
    <row r="18">
      <c r="A18" s="4" t="inlineStr">
        <is>
          <t>Issuance of note receivable</t>
        </is>
      </c>
      <c r="B18" s="5" t="n">
        <v>-300</v>
      </c>
      <c r="C18" s="4" t="inlineStr">
        <is>
          <t xml:space="preserve"> </t>
        </is>
      </c>
    </row>
    <row r="19">
      <c r="A19" s="4" t="inlineStr">
        <is>
          <t>Net cash used in investing activities</t>
        </is>
      </c>
      <c r="B19" s="5" t="n">
        <v>-2839</v>
      </c>
      <c r="C19" s="5" t="n">
        <v>-1876</v>
      </c>
    </row>
    <row r="20">
      <c r="A20" s="3" t="inlineStr">
        <is>
          <t>Cash flows provided by (used in) financing activities:</t>
        </is>
      </c>
      <c r="B20" s="4" t="inlineStr">
        <is>
          <t xml:space="preserve"> </t>
        </is>
      </c>
      <c r="C20" s="4" t="inlineStr">
        <is>
          <t xml:space="preserve"> </t>
        </is>
      </c>
    </row>
    <row r="21">
      <c r="A21" s="4" t="inlineStr">
        <is>
          <t>Proceeds from borrowings</t>
        </is>
      </c>
      <c r="B21" s="5" t="n">
        <v>1000</v>
      </c>
      <c r="C21" s="4" t="inlineStr">
        <is>
          <t xml:space="preserve"> </t>
        </is>
      </c>
    </row>
    <row r="22">
      <c r="A22" s="4" t="inlineStr">
        <is>
          <t>Repayments on borrowings</t>
        </is>
      </c>
      <c r="B22" s="5" t="n">
        <v>-1384</v>
      </c>
      <c r="C22" s="5" t="n">
        <v>-1442</v>
      </c>
    </row>
    <row r="23">
      <c r="A23" s="4" t="inlineStr">
        <is>
          <t>Net cash used in financing activities</t>
        </is>
      </c>
      <c r="B23" s="5" t="n">
        <v>-384</v>
      </c>
      <c r="C23" s="5" t="n">
        <v>-1442</v>
      </c>
    </row>
    <row r="24">
      <c r="A24" s="4" t="inlineStr">
        <is>
          <t>Effect of exchange rate changes on cash and cash equivalents</t>
        </is>
      </c>
      <c r="B24" s="5" t="n">
        <v>93</v>
      </c>
      <c r="C24" s="5" t="n">
        <v>-238</v>
      </c>
    </row>
    <row r="25">
      <c r="A25" s="4" t="inlineStr">
        <is>
          <t>Net decrease in cash, cash equivalents and restricted cash</t>
        </is>
      </c>
      <c r="B25" s="5" t="n">
        <v>-9506</v>
      </c>
      <c r="C25" s="5" t="n">
        <v>-3606</v>
      </c>
    </row>
    <row r="26">
      <c r="A26" s="4" t="inlineStr">
        <is>
          <t>Cash, cash equivalents and restricted cash, beginning of period</t>
        </is>
      </c>
      <c r="B26" s="5" t="n">
        <v>24631</v>
      </c>
      <c r="C26" s="5" t="n">
        <v>35291</v>
      </c>
    </row>
    <row r="27">
      <c r="A27" s="4" t="inlineStr">
        <is>
          <t>Cash, cash equivalents and restricted cash, end of period</t>
        </is>
      </c>
      <c r="B27" s="6" t="n">
        <v>15125</v>
      </c>
      <c r="C27" s="6" t="n">
        <v>3168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 Based Compensation - Summary of Restricted Shares Activity (Detail) - Restricted Stock Grants [Member]</t>
        </is>
      </c>
      <c r="B1" s="2" t="inlineStr">
        <is>
          <t>Mar. 31, 2025 $ / shares shares</t>
        </is>
      </c>
    </row>
    <row r="2">
      <c r="A2" s="3" t="inlineStr">
        <is>
          <t>Share Based Compensation Shares Authorized Under Stock Option Plans Exercise Price Range [Line Items]</t>
        </is>
      </c>
      <c r="B2" s="4" t="inlineStr">
        <is>
          <t xml:space="preserve"> </t>
        </is>
      </c>
    </row>
    <row r="3">
      <c r="A3" s="4" t="inlineStr">
        <is>
          <t>Number of Performance-based Restricted Share Units, Beginning balance | shares</t>
        </is>
      </c>
      <c r="B3" s="5" t="n">
        <v>700860</v>
      </c>
    </row>
    <row r="4">
      <c r="A4" s="4" t="inlineStr">
        <is>
          <t>Number of Restricted Stock Grants, Ending balance | shares</t>
        </is>
      </c>
      <c r="B4" s="5" t="n">
        <v>700860</v>
      </c>
    </row>
    <row r="5">
      <c r="A5" s="4" t="inlineStr">
        <is>
          <t>Weighted Average Grant Date Fair Value, Beginning balance | $ / shares</t>
        </is>
      </c>
      <c r="B5" s="7" t="n">
        <v>0.17</v>
      </c>
    </row>
    <row r="6">
      <c r="A6" s="4" t="inlineStr">
        <is>
          <t>Weighted Average Grant Date Fair Value, Ending balance | $ / shares</t>
        </is>
      </c>
      <c r="B6" s="7" t="n">
        <v>0.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Non Cash Working Capital Items - Summary of Changes in Non Cash Working Capital Items and Supplemental Cash Flow Information (Detail)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Trade receivables</t>
        </is>
      </c>
      <c r="B4" s="6" t="n">
        <v>-3589</v>
      </c>
      <c r="C4" s="6" t="n">
        <v>-7095</v>
      </c>
    </row>
    <row r="5">
      <c r="A5" s="4" t="inlineStr">
        <is>
          <t>Inventories</t>
        </is>
      </c>
      <c r="B5" s="5" t="n">
        <v>1494</v>
      </c>
      <c r="C5" s="5" t="n">
        <v>3216</v>
      </c>
    </row>
    <row r="6">
      <c r="A6" s="4" t="inlineStr">
        <is>
          <t>Lease liabilities</t>
        </is>
      </c>
      <c r="B6" s="5" t="n">
        <v>-586</v>
      </c>
      <c r="C6" s="5" t="n">
        <v>-664</v>
      </c>
    </row>
    <row r="7">
      <c r="A7" s="4" t="inlineStr">
        <is>
          <t>Other receivables</t>
        </is>
      </c>
      <c r="B7" s="5" t="n">
        <v>4</v>
      </c>
      <c r="C7" s="5" t="n">
        <v>-1</v>
      </c>
    </row>
    <row r="8">
      <c r="A8" s="4" t="inlineStr">
        <is>
          <t>Prepaid expenses and deposits</t>
        </is>
      </c>
      <c r="B8" s="5" t="n">
        <v>964</v>
      </c>
      <c r="C8" s="5" t="n">
        <v>836</v>
      </c>
    </row>
    <row r="9">
      <c r="A9" s="4" t="inlineStr">
        <is>
          <t>Trade payables</t>
        </is>
      </c>
      <c r="B9" s="5" t="n">
        <v>-8789</v>
      </c>
      <c r="C9" s="5" t="n">
        <v>-2993</v>
      </c>
    </row>
    <row r="10">
      <c r="A10" s="4" t="inlineStr">
        <is>
          <t>Accrued liabilities</t>
        </is>
      </c>
      <c r="B10" s="5" t="n">
        <v>6555</v>
      </c>
      <c r="C10" s="5" t="n">
        <v>3431</v>
      </c>
    </row>
    <row r="11">
      <c r="A11" s="4" t="inlineStr">
        <is>
          <t>Other assets, net of other liabilities</t>
        </is>
      </c>
      <c r="B11" s="5" t="n">
        <v>-262</v>
      </c>
      <c r="C11" s="5" t="n">
        <v>-20</v>
      </c>
    </row>
    <row r="12">
      <c r="A12" s="4" t="inlineStr">
        <is>
          <t>Total</t>
        </is>
      </c>
      <c r="B12" s="6" t="n">
        <v>-4209</v>
      </c>
      <c r="C12" s="6" t="n">
        <v>-329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Non Cash Working Capital Items and Supplemental Cash Flow Information - Additional Information (Details)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Income taxes paid</t>
        </is>
      </c>
      <c r="B4" s="6" t="n">
        <v>0</v>
      </c>
      <c r="C4" s="6" t="n">
        <v>0</v>
      </c>
    </row>
    <row r="5">
      <c r="A5" s="4" t="inlineStr">
        <is>
          <t>Interest expense paid</t>
        </is>
      </c>
      <c r="B5" s="6" t="n">
        <v>794</v>
      </c>
      <c r="C5" s="6" t="n">
        <v>106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Subsequent Events - Additional Information (Details) - Subsequent Event [Member] $ in Millions</t>
        </is>
      </c>
      <c r="B1" s="2" t="inlineStr">
        <is>
          <t>May 12, 2025 USD ($)</t>
        </is>
      </c>
      <c r="C1" s="2" t="inlineStr">
        <is>
          <t>Apr. 22, 2025 USD ($)</t>
        </is>
      </c>
      <c r="D1" s="2" t="inlineStr">
        <is>
          <t>Apr. 17, 2025 CAD ($)</t>
        </is>
      </c>
    </row>
    <row r="2">
      <c r="A2" s="3" t="inlineStr">
        <is>
          <t>Line of Credit Facility [Line Items]</t>
        </is>
      </c>
      <c r="B2" s="4" t="inlineStr">
        <is>
          <t xml:space="preserve"> </t>
        </is>
      </c>
      <c r="C2" s="4" t="inlineStr">
        <is>
          <t xml:space="preserve"> </t>
        </is>
      </c>
      <c r="D2" s="4" t="inlineStr">
        <is>
          <t xml:space="preserve"> </t>
        </is>
      </c>
    </row>
    <row r="3">
      <c r="A3" s="4" t="inlineStr">
        <is>
          <t>Recovery of operational losses</t>
        </is>
      </c>
      <c r="B3" s="4" t="inlineStr">
        <is>
          <t xml:space="preserve"> </t>
        </is>
      </c>
      <c r="C3" s="12" t="n">
        <v>4.4</v>
      </c>
      <c r="D3" s="4" t="inlineStr">
        <is>
          <t xml:space="preserve"> </t>
        </is>
      </c>
    </row>
    <row r="4">
      <c r="A4" s="4" t="inlineStr">
        <is>
          <t>Vanguard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Percentage of initial common equity units issued</t>
        </is>
      </c>
      <c r="B6" s="10" t="n">
        <v>0.379</v>
      </c>
      <c r="C6" s="4" t="inlineStr">
        <is>
          <t xml:space="preserve"> </t>
        </is>
      </c>
      <c r="D6" s="4" t="inlineStr">
        <is>
          <t xml:space="preserve"> </t>
        </is>
      </c>
    </row>
    <row r="7">
      <c r="A7" s="4" t="inlineStr">
        <is>
          <t>Asset spin off cash receivable</t>
        </is>
      </c>
      <c r="B7" s="6" t="n">
        <v>40</v>
      </c>
      <c r="C7" s="4" t="inlineStr">
        <is>
          <t xml:space="preserve"> </t>
        </is>
      </c>
      <c r="D7" s="4" t="inlineStr">
        <is>
          <t xml:space="preserve"> </t>
        </is>
      </c>
    </row>
    <row r="8">
      <c r="A8" s="4" t="inlineStr">
        <is>
          <t>Pure Sunfarms Secured Credit Facilities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ggregate borrowing capacity</t>
        </is>
      </c>
      <c r="B10" s="4" t="inlineStr">
        <is>
          <t xml:space="preserve"> </t>
        </is>
      </c>
      <c r="C10" s="4" t="inlineStr">
        <is>
          <t xml:space="preserve"> </t>
        </is>
      </c>
      <c r="D10" s="6" t="n">
        <v>37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703</v>
      </c>
      <c r="C4" s="6" t="n">
        <v>-28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Nature of Business Village Farms International, Inc. (“VFF” and, together with its subsidiaries, the “Company”, “we”, “us”, or “our”) is a corporation existing under the Ontario Business Corporations Act. VFF’s principal operating subsidiaries as of March 31, 2025 were Village Farms Canada Limited Partnership, Village Farms, L.P.(together, “Village Farms Fresh” or “VF Fresh”), Pure Sunfarms Corp. (“Pure Sunfarms”), Balanced Health Botanicals, LLC (“Balanced Health”) and VF Clean Energy, Inc. (“VFCE”) and Leli Holland B. V. (“Leli”). VFF also owns an 80 % interest in Rose LifeScience Inc. (“Rose”). The address of the registered office of VFF is 79 Wellington Street West, Suite 3300, Toronto, Ontario, Canada, M5K 1N2. The address of the principal executive office of VFF is 90 Colonial Center Pkwy, Lake Mary, Florida, United States, 32746. The Company’s shares are listed on Nasdaq Capital Market (“Nasdaq”) under the symbol “VFF”. On October 18, 2024, the Company received notification from Nasdaq that it is not in compliance with the minimum bid price requirement for continued listing on the Nasdaq (Nasdaq Listing Rule 5550(a)(2)) (the “Minimum Bid Requirement”) as the bid price for the Company’s common shares (the “Common Shares”) closed below US$ 1.00 from September 6, 2024 to October 17, 2024. Pursuant to this notification, the Company had an initial 180-calendar day period to regain compliance with the Minimum Bid Requirement which ended on April 16, 2025. On April 17, 2025, the Company received notification from Nasdaq that the Company’s did not regain compliance with the Minimum Bid Requirement during the initial 180 -calendar day period. Following this notification, on April 21, 2025, the Company requested, and Nasdaq approved, a 180 -calendar day extension (the "Extension") to regain compliance with the Minimum Bid Requirement. As a result of the Extension, the Company now has until October 13, 2025 (the “New Compliance Period”) to regain compliance with the Minimum Bid Requirement. The Extension has no immediate effect on the listing of the Common Shares on the Nasdaq Capital Market. During the New Compliance Period, the Common Shares will continue to trade on the Nasdaq Capital Market. If at any time before the end of the New Compliance Period, the bid price of the Common Shares closes at or above US$ 1.00 per share for a minimum of 10 consecutive business days, it is expected that Nasdaq would notify the Company that it has regained compliance with the Minimum Bid Requirement. In the event the Company does not regain compliance with the Minimum Bid Requirement by the end of the New Compliance Period, the Company may be subject to delisting of its Common Shares from the Nasdaq Capital Market, at which time the Company may request a review of the delisting determination by a Nasdaq Hearings Panel. We can provide no assurance that the Company would receive a favorable decision from a Nasdaq Hearing Panel after the end of the Compliance Period or that the Common Shares will not be delisted from Nasdaq. VFF owns and operates sophisticated, highly intensive agricultural greenhouse facilities in British Columbia and Texas, where it produces, markets and sells premium-quality tomatoes, bell peppers and cucumbers. Its wholly owned subsidiary, Pure Sunfarms, is a vertically integrated licensed producer and supplier of cannabis products sold to customers throughout Canada and internationally. Through its 80 % ownership interest of Rose, the Company has a substantial presence in the Province of Quebec as a cannabis supplier, producer and commercialization expert. The Company’s wholly owned subsidiary, Balanced Health, develops and sells high quality, cannabidiol (“CBD”) based products including ingestible, edible and topical applications within the U.S. Its wholly owned subsidiary, Leli, is a vertically integrated licensed producer and supplier of cannabis products sold to coffee shops in the Netherlands. Basis of Presentation The accompanying condensed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statement of financial position as of December 31, 2024 is derived from the Company’s audited financial statements as of that date. Because certain information and footnote disclosures have been condensed or omitted, these condensed consolidated financial statements should be read in conjunction with the audited consolidated financial statements and notes thereto as of and for the year ended December 31, 2024 contained in the Company’s 2024 Annual Report on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with the current period presentation. Interim period operating results do not necessarily indicate the results that may be expected for any other interim period or for the full fiscal year. The Company believes that the disclosures made in these condensed consolidated financial statements are adequate to make the information not misleading. Principals of Consolidation The accompanying condensed consolidated financial statements include Village Farms International, Inc. and its subsidiaries and include the accounts of all majority-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the Company consolidates are reported as non-controlling interests within equity, except for mandatorily redeemable non-controlling interests, which are recorded within mezzanine equity. Net income or loss attributable to non-controlling interests is reported as a separate line item below net income or loss. The Company applies the equity method of accounting for its investments in entities for which it does not have a controlling financial interest, but over which it has the ability to exert significant influence. For equity investees in which the Company has an undivided interest in the assets, liabilities and profits or losses of an unconsolidated entity, but does not exercise control over the entity, the Company consolidates its proportional interest in the accounts of the entity. Revision of Prior-Period Condensed Consolidated Financial Statements In connection with the preparation of our 2024 consolidated financial statements, the Company identified an immaterial misstatement in its estimate of its deferred tax asset valuation allowance as of Decembe r 31, 2023. As a result, retained earnings as of December 31, 2023 decreased by $ 3,000 , reflecting the correction of this item. Ou r revision had no impact to the Company’s consolidated statement of cash flows. Additionally, our revision had no impact to the Company’s segment profit measures, compliance with debt covenants, or performance metrics used in the calculation of executive compensation as the impacted line items are excluded from these calculations. We evaluated the materiality of the impact quantitatively and qualitatively and concluded it was not material to any of the prior periods. Translations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with both gains or losses from remeasurement and currency gains or losses from transactions executed in currencies other than the functional currency included in foreign exchange (loss) gain. In these condensed consolidated financial statements, “$” means U.S. dollars and “C$” means Canadians dollars, unless otherwise noted. The exchange rates used to translate from Canadian dollars to U.S dollars is shown below:
As of
March 31, 2025 March 31, 2024 December 31, 2024
Spot rate 0.6966 0.7383 0.6957
Three-month period ended 0.6965 0.7417 N/A General Economic, Regulatory and Market Conditions The Company has experienced, and may continue to experience, direct and indirect negative effects on its business and operations from negative economic, regulatory and market conditions, including inflationary effects on fuel prices, labor and materials costs, elevated interest rates, tariffs, potential recessionary impacts and supply chain disruptions that could negatively affect demand for new projects and/or delay existing project timing or cause increased project costs. The extent to which general economic, regulatory and market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 Recent Accounting Pronouncements No accounting pronouncements recently issued or newly effective have had, or are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11:51Z</dcterms:created>
  <dcterms:modified xmlns:dcterms="http://purl.org/dc/terms/" xmlns:xsi="http://www.w3.org/2001/XMLSchema-instance" xsi:type="dcterms:W3CDTF">2025-05-12T21:11:53Z</dcterms:modified>
</cp:coreProperties>
</file>